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ASH " sheetId="5" r:id="rId5"/>
    <s:sheet name="CONSOLIDATED STATEMENT OF CASH6" sheetId="6" r:id="rId6"/>
    <s:sheet name="SUMMARY OF SIGNIFICANT ACCOUNTI" sheetId="7" r:id="rId7"/>
    <s:sheet name="BASIS OF PRESENTATION AND PRINC" sheetId="8" r:id="rId8"/>
    <s:sheet name="LIQUIDITY AND GOING CONCERN CON" sheetId="9" r:id="rId9"/>
    <s:sheet name="ACCOUNTS RECEIVABLE" sheetId="10" r:id="rId10"/>
    <s:sheet name="FIXED ASSETS" sheetId="11" r:id="rId11"/>
    <s:sheet name="INTANGIBLE ASSETS" sheetId="12" r:id="rId12"/>
    <s:sheet name="SHORT TERM DEBT" sheetId="13" r:id="rId13"/>
    <s:sheet name="ACCRUED EXPENSES" sheetId="14" r:id="rId14"/>
    <s:sheet name="LONG TERM DEBT" sheetId="15" r:id="rId15"/>
    <s:sheet name="CONCENTRATIONS" sheetId="16" r:id="rId16"/>
    <s:sheet name="COMMITMENTS AND CONTINGENCIES" sheetId="17" r:id="rId17"/>
    <s:sheet name="RELATED PARTY TRANSACTIONS" sheetId="18" r:id="rId18"/>
    <s:sheet name="STOCKHOLDERS' EQUITY" sheetId="19" r:id="rId19"/>
    <s:sheet name="WARRANTS AND OPTIONS" sheetId="20" r:id="rId20"/>
    <s:sheet name="INCOME TAXES" sheetId="21" r:id="rId21"/>
    <s:sheet name="SEGMENT INFORMATION" sheetId="22" r:id="rId22"/>
    <s:sheet name="SUBSEQUENT EVENTS" sheetId="23" r:id="rId23"/>
    <s:sheet name="SUMMARY OF SIGNIFICANT ACCOUN24" sheetId="24" r:id="rId24"/>
    <s:sheet name="FIXED ASSETS (Tables)" sheetId="25" r:id="rId25"/>
    <s:sheet name="INTANGIBLE ASSETS (Tables)" sheetId="26" r:id="rId26"/>
    <s:sheet name="ACCRUED EXPENSES (Tables)" sheetId="27" r:id="rId27"/>
    <s:sheet name="LONG TERM DEBT (Tables)" sheetId="28" r:id="rId28"/>
    <s:sheet name="SEGMENT INFORMATION (Tables)" sheetId="29" r:id="rId29"/>
    <s:sheet name="SUBSEQUENT EVENTS (Tables)" sheetId="30" r:id="rId30"/>
    <s:sheet name="SUMMARY OF SIGNIFICANT ACCOUN31" sheetId="31" r:id="rId31"/>
    <s:sheet name="BASIS OF PRESENTATION AND PRI32" sheetId="32" r:id="rId32"/>
    <s:sheet name="LIQUIDITY AND GOING CONCERN C33" sheetId="33" r:id="rId33"/>
    <s:sheet name="ACCOUNTS RECEIVABLE (Details Te" sheetId="34" r:id="rId34"/>
    <s:sheet name="FIXED ASSETS (Details)" sheetId="35" r:id="rId35"/>
    <s:sheet name="FIXED ASSETS (Details Textual)" sheetId="36" r:id="rId36"/>
    <s:sheet name="INTANGIBLE ASSETS (Details)" sheetId="37" r:id="rId37"/>
    <s:sheet name="INTANGIBLE ASSETS (Details 1)" sheetId="38" r:id="rId38"/>
    <s:sheet name="INTANGIBLE ASSETS (Details Text" sheetId="39" r:id="rId39"/>
    <s:sheet name="ACCRUED EXPENSES (Details)" sheetId="40" r:id="rId40"/>
    <s:sheet name="ACCRUED EXPENSES (Details Textu" sheetId="41" r:id="rId41"/>
    <s:sheet name="LONG TERM DEBT (Details)" sheetId="42" r:id="rId42"/>
    <s:sheet name="LONG TERM DEBT (Details 1)" sheetId="43" r:id="rId43"/>
    <s:sheet name="LONG TERM DEBT (Details 2)" sheetId="44" r:id="rId44"/>
    <s:sheet name="LONG TERM DEBT (Details Textual" sheetId="45" r:id="rId45"/>
    <s:sheet name="CONCENTRATIONS (Details Textual" sheetId="46" r:id="rId46"/>
    <s:sheet name="COMMITMENTS AND CONTINGENCIES (" sheetId="47" r:id="rId47"/>
    <s:sheet name="STOCKHOLDERS' EQUITY (Details T" sheetId="48" r:id="rId48"/>
    <s:sheet name="WARRANTS AND OPTIONS (Details T" sheetId="49" r:id="rId49"/>
    <s:sheet name="INCOME TAXES (Details Textual)" sheetId="50" r:id="rId50"/>
    <s:sheet name="SEGMENT INFORMATION (Details)" sheetId="51" r:id="rId51"/>
    <s:sheet name="SEGMENT INFORMATION (Details Te" sheetId="52" r:id="rId52"/>
    <s:sheet name="SUBSEQUENT EVENTS (Details)"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624">
  <si>
    <t>Document And Entity Information - shares</t>
  </si>
  <si>
    <t>6 Months Ended</t>
  </si>
  <si>
    <t>Jun. 30, 2016</t>
  </si>
  <si>
    <t>Aug. 1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Net Element, Inc.</t>
  </si>
  <si>
    <t>Entity Central Index Key</t>
  </si>
  <si>
    <t>Current Fiscal Year End Date</t>
  </si>
  <si>
    <t>--12-31</t>
  </si>
  <si>
    <t>Entity Filer Category</t>
  </si>
  <si>
    <t>Smaller Reporting Company</t>
  </si>
  <si>
    <t>Trading Symbol</t>
  </si>
  <si>
    <t>NETE</t>
  </si>
  <si>
    <t>Entity Common Stock, Shares Outstanding</t>
  </si>
  <si>
    <t>CONDENSED CONSOLIDATED BALANCE SHEETS - USD ($)</t>
  </si>
  <si>
    <t>Dec. 31, 2015</t>
  </si>
  <si>
    <t>Current assets:</t>
  </si>
  <si>
    <t>Cash</t>
  </si>
  <si>
    <t>Accounts receivable, net</t>
  </si>
  <si>
    <t>Prepaid expenses and other assets</t>
  </si>
  <si>
    <t>Total current assets, net</t>
  </si>
  <si>
    <t>Fixed assets, net</t>
  </si>
  <si>
    <t>Intangible assets, net</t>
  </si>
  <si>
    <t>Goodwill</t>
  </si>
  <si>
    <t>Other long term assets</t>
  </si>
  <si>
    <t>Total assets</t>
  </si>
  <si>
    <t>Current liabilities:</t>
  </si>
  <si>
    <t>Accounts payable</t>
  </si>
  <si>
    <t>Deferred revenue</t>
  </si>
  <si>
    <t>Accrued expenses</t>
  </si>
  <si>
    <t>Notes payable (current portion)</t>
  </si>
  <si>
    <t>Due to related parties</t>
  </si>
  <si>
    <t>Total current liabilities</t>
  </si>
  <si>
    <t>Notes payable (net of current portion)</t>
  </si>
  <si>
    <t>Total liabilities</t>
  </si>
  <si>
    <t>STOCKHOLDERS' EQUITY</t>
  </si>
  <si>
    <t>Preferred stock ($.0001 par value, 1,000,000 shares authorized, no shares issued and outstanding at June 30, 2016 and December 31, 2015)</t>
  </si>
  <si>
    <t>Common stock ($.0001 par value, 400,000,000 shares authorized and 13,356,092 and 11,261,960 shares issued and outstanding at June 30, 2016 and December 31, 2015, respectively)</t>
  </si>
  <si>
    <t>Paid in capital</t>
  </si>
  <si>
    <t>Accumulated other comprehensive loss</t>
  </si>
  <si>
    <t>Accumulated deficit</t>
  </si>
  <si>
    <t>Noncontrolling interest</t>
  </si>
  <si>
    <t>Total stockholders' equity</t>
  </si>
  <si>
    <t>Total liabilities and stockholders' equity</t>
  </si>
  <si>
    <t>CONDENSED CONSOLIDATED BALANCE SHEETS [Parenthetical]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AND COMPREHENSIVE LOSS - USD ($)</t>
  </si>
  <si>
    <t>3 Months Ended</t>
  </si>
  <si>
    <t>Jun. 30, 2015</t>
  </si>
  <si>
    <t>Net revenues</t>
  </si>
  <si>
    <t>Service fees</t>
  </si>
  <si>
    <t>Branded content</t>
  </si>
  <si>
    <t>Total Revenues</t>
  </si>
  <si>
    <t>Costs and expenses:</t>
  </si>
  <si>
    <t>Cost of service fees</t>
  </si>
  <si>
    <t>Cost of branded content</t>
  </si>
  <si>
    <t>General and administrative</t>
  </si>
  <si>
    <t>Non-cash compensation</t>
  </si>
  <si>
    <t>Bad debt expense</t>
  </si>
  <si>
    <t>Depreciation and amortization</t>
  </si>
  <si>
    <t>Total costs and operating expenses</t>
  </si>
  <si>
    <t>Loss from operations</t>
  </si>
  <si>
    <t>Interest expense, net</t>
  </si>
  <si>
    <t>Gain on change in fair value and settlement of beneficial conversion derivative</t>
  </si>
  <si>
    <t>Loss from stock value guarantee</t>
  </si>
  <si>
    <t>Other income (expense)</t>
  </si>
  <si>
    <t>Net loss before income taxes</t>
  </si>
  <si>
    <t>Income taxes</t>
  </si>
  <si>
    <t>Net loss</t>
  </si>
  <si>
    <t>Net loss attributable to the noncontrolling interest</t>
  </si>
  <si>
    <t>Net loss attributable to Net Element, Inc. stockholders</t>
  </si>
  <si>
    <t>Dividends for the benefit of preferred stockholders</t>
  </si>
  <si>
    <t>Net loss attributable to common stock</t>
  </si>
  <si>
    <t>Foreign currency translation</t>
  </si>
  <si>
    <t>Comprehensive loss attributable to common stockholders</t>
  </si>
  <si>
    <t>Loss per share - basic and diluted</t>
  </si>
  <si>
    <t>Weighted average number of common shares outstanding - basic and diluted</t>
  </si>
  <si>
    <t>CONSOLIDATED STATEMENT OF CASH FLOWS - USD ($)</t>
  </si>
  <si>
    <t>Cash flows from operating activities</t>
  </si>
  <si>
    <t>Adjustments to reconcile net loss to net cash used in operating activities</t>
  </si>
  <si>
    <t>Non controlling interest</t>
  </si>
  <si>
    <t>Share based compensation</t>
  </si>
  <si>
    <t>Gain on Change in fair value and settlement of beneficial conversion derivative</t>
  </si>
  <si>
    <t>Non cash interest</t>
  </si>
  <si>
    <t>Amortization of debt discount</t>
  </si>
  <si>
    <t>Net recovery of loan losses</t>
  </si>
  <si>
    <t>Gain on disposal of fixed asset</t>
  </si>
  <si>
    <t>Changes in assets and liabilities</t>
  </si>
  <si>
    <t>Accounts receivable</t>
  </si>
  <si>
    <t>Advances to aggregators</t>
  </si>
  <si>
    <t>Accrued expenses (includes $2.2M accrual for stock price guarantee)</t>
  </si>
  <si>
    <t>Net cash used in operating activities</t>
  </si>
  <si>
    <t>Cash flows from investing activities</t>
  </si>
  <si>
    <t>Purchase of portfolio and client acquistion costs</t>
  </si>
  <si>
    <t>Acquistion of PayOnline asets, net of cash received</t>
  </si>
  <si>
    <t>Purchase of fixed and other assets</t>
  </si>
  <si>
    <t>Net cash used in investing activities</t>
  </si>
  <si>
    <t>Cash flows from financing activities</t>
  </si>
  <si>
    <t>Proceeds from preferred stock</t>
  </si>
  <si>
    <t>Proceeds from indebtedness</t>
  </si>
  <si>
    <t>Related party advances</t>
  </si>
  <si>
    <t>Net cash provided by financing activities</t>
  </si>
  <si>
    <t>Effect of exchange rate changes on cash</t>
  </si>
  <si>
    <t>Net (decrease) increase in cash</t>
  </si>
  <si>
    <t>Cash at beginning of period</t>
  </si>
  <si>
    <t>Cash at end of period</t>
  </si>
  <si>
    <t>Cash paid during the period for:</t>
  </si>
  <si>
    <t>Interest</t>
  </si>
  <si>
    <t>Taxes</t>
  </si>
  <si>
    <t>Non Cash activities:</t>
  </si>
  <si>
    <t>Share issuance for settlement of unpaid compensation</t>
  </si>
  <si>
    <t>Shares issued for redemption of indebtedness</t>
  </si>
  <si>
    <t>Shares issued in settlement of advances from from board member</t>
  </si>
  <si>
    <t>Notes payable (net of discount)</t>
  </si>
  <si>
    <t>Funds in escrow from issuance of notes</t>
  </si>
  <si>
    <t>Derivative Liability - warrants</t>
  </si>
  <si>
    <t>Preferred dividends paid in common stock</t>
  </si>
  <si>
    <t>CONSOLIDATED STATEMENT OF CASH FLOWS [Parenthetical] - USD ($) $ in Millions</t>
  </si>
  <si>
    <t>Increase (Decrease) in Other Accrued Liabilities</t>
  </si>
  <si>
    <t>SUMMARY OF SIGNIFICANT ACCOUNTING POLICIES</t>
  </si>
  <si>
    <t>Accounting Policies [Abstract]</t>
  </si>
  <si>
    <t>Basis of Presentation and Significant Accounting Policies [Text Block]</t>
  </si>
  <si>
    <t xml:space="preserve"> Net Element, Inc. (“We”, “us”, “our” or the “Company”) is a financial technology-driven group specializing in mobile payments and other transactional services in emerging countries and in the United States. We have three reportable segments: (i) North America Transaction Solutions for electronic commerce, (ii) Mobile Solutions (primarily servicing the Russian Federation and Commonwealth of Independent States (“CIS”)) and (iii) Online Solutions. We are differentiated by our proprietary technology which enables us to provide a broad suite of payment products, end-to-end transaction processing services and superior client support.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IS,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In addition, we partner with banks such as BMO Harris Bank, N.A. in the United States and VTB Bank, Bank of Moscow, Raiffeisen Bank, Kazkommertsbank, and Rietumu Bank in the Russian Federation, CIS, Europe and Asia to sponsor us for membership in Visa ® ® Our mobile payment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online and carrier billing services. We also market our own branded content which is a new business line for our mobile commerce business.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the PayOnline company are the CIS, Eastern Europe, Central Asia, Western Europe, North America and Asia major sub regions. PayOnline offices are located in Russia and in the Republic of Cyprus. We included the results of PayOnline starting in May 20, 2015.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 We maintain our U.S. dollar-denominated cash in several non-interest bearing bank deposit accounts and we have no cash equivalents. At June 30, 2016 and December 31, 2015, the U.S. based bank balances did not exceed Federal Deposit Insurance Corporation (FDIC) insured institution limits of $ 250,000 We maintain an aggregate of $ 524,106 922,062 Receivables are stated net of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large telecommunication companies and their affiliates, so we do not reserve for these receivables given their financial strengths and our historical experience with such companies. Allowance for doubtful accounts was $ 103,030 We maintain an inventory of POS terminals (including iPads ® 325,498 345,459 244,416 268,501 41,903 78,549 31,496 62,231 2015, respectively.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 We review our long-lived assets for impairment whenever events or changes indicate that the carrying amount of an asset or group of assets may not be recoverable. During the six months ended June 30, 2016 and 2015, we did not recognize any charges for impairment of goodwill and intangible assets. Included in our intangible assets are merchant portfolios which represent the net carrying value of an acquired merchant customer base. Merchant portfolios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We also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obtain third-party valuations of net assets acquired, and allocate the purchase price of each acquired business to its respective net tangible and intangible assets. Acquired intangible assets include: merchant portfolios, trade and domain names, non-compete agreements, customer relationships, technology and certain contracts. Included in intangible assets are capitalized customer acquisition costs, which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Unamortized customer acquisition costs were $ 1,410,901 1,048,060 310,975 661,450 155,305 298,609 186,125 303,775 75,042 140,538 During the twelve months ended December 31, 2015, we capitalized customer acquisition costs of $ 878,085 356,757 Goodwill represents the excess of the cost of the Company's investment in the net assets of acquired companies over the fair value of the underlying identifiable net assets at the dates of acquisition. The Company attributes all goodwill associated with the acquisition of PayOnline in May 2015. Goodwill is not amortized but is tested, using the income approach, for impairment on an annual basis and between annual tests if an event occurs or circumstances change that would more likely than not reduce the fair value of the related entity below its carrying value. The income approach employs a cash flow model that takes into account (1) assumptions that market participants would use in their estimates of fair value, (2) current period actual results, and (3) budgeted results for future periods that have been vetted by senior management.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densed consolidated statements of operations and comprehensive loss. At June 30, 2016 and December 31, 2015, the residual commissions payable to ISGs and independent sales agents were $ 754,188 1,205,751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154,046 483,090 Prepaid agent commissions for annual fees are included in prepaid expenses, and commissions payable are included in accounts payable in the accompanying condensed consolidated balance sheets. Our financial instruments consist primarily of cash, accounts receivable, accounts payable and debt instruments. The carrying values of cash, accounts receivable and trade payables are considered to be representative of their respective fair values due to the short-term nature of these instruments. The carrying amount of the debt instruments of $ 4,208,130 3,965,000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 the use of observable inputs and minimize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business combinations as well as impairment calculations, when necessary. The fair value of the assets acquired and liabilities assumed in connection with the PayOnline acquisition were measured at fair value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that are not corroborated by market data, and therefore, the fair value measurements employed are classified as Level 3. The goodwill impairment assessment is primarily based on observable inputs using company specific information and is classified as Level 3. We are subject to exchange rate risk from our foreign operations in Russia, CIS and Europe, the functional currency of which is the Russian Ruble, Kazakhstan Tenge and Euro. In Russia, we generate service fee revenues and incur product development, engineering, website development, interest expense, and general and administrative costs and expenses. The Russian operations receive income and pay a majority of their operating expenses in rubles, exposing us to exchange rate risk. Additionally, PayOnline processes transactions in Kazakhstan and Europe and earns service fees in Tenge and Euro. We do not engage in any currency hedging activities. 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merchants or a signed contract.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three and six months ended June 30, 2016 and 2015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Service and Subscription Fees: Mobile payment processing revenues for third-party content providers are accounted for as service fees and presented net of aggregator and mobile operator payments on the condensed consolidated financial statements as these revenues are considered to be agency fees. Subscription revenues for our branded content are recognized when a content subscriber initiates the purchase of our content using WAP-click, Internet-click, or a SMS-to-short number registered to us. Digital Provider’s subscription revenues are recorded at the amounts charged to the third-party customer. Certain service revenues are presented net of aggregator payments and associated costs on the condensed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Funds received from mobile operators, include amounts due to aggregators for supplying us with billable transactions from content providers.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June 30, 2016 and 2015, we had warrants to purchase 893,890 1,164,826 1,953,598 11,919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cognize a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0 and forward, the tax years which remain subject to examination at June 30, 2016. Please see Note 15 for discussion of our uncertain tax position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SU 2016-08, “Revenue from Contracts with Customers (Topic 606): Principal Versus Agent Considerations” to clarify implementation guidance on principal versus agent considerations (for reporting revenue on a gross or net basis). ASU 2016-08 is an amendment to Topic 606, clarifies the implementation guidance, and requires an entity to account for revenue as an agent when another entity controls the specified good or service before that good or service is transferred to the customer. The effective date and transition requirements for these amendments are the same as the effective date and transition requirements of ASU 2014-09 discussed above. The Company is currently evaluating the effects, if any, which the adoption of this guidance will have on the Company’s financial position, results of operations and cash flows. </t>
  </si>
  <si>
    <t>BASIS OF PRESENTATION AND PRINCIPLES OF CONSOLIDATION</t>
  </si>
  <si>
    <t>Organization, Consolidation and Presentation of Financial Statements [Abstract]</t>
  </si>
  <si>
    <t>Organization, Consolidation and Presentation of Financial Statements Disclosure [Text Block]</t>
  </si>
  <si>
    <t xml:space="preserve"> NOTE 2. BASIS OF PRESENTATION AND PRINCIPLES OF CONSOLIDATION The accompanying unaudited condensed consolidated financial statements have been prepared in accordance with U.S. generally accepted accounting principles (“U.S. GAAP”) and reflect all adjustments, which are of a normal and recurring nature, that are, in the opinion of management, necessary for a fair presentation of our condensed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 On May 25, 2016, the Company effected a one-for-ten reverse stock split of its common stock. The consolidated financial statements give retrospective effect for this change in capital structure for all periods presented. Following the consolidation principles promulgated by U.S. GAAP, the consolidated financial statements of the Company include the assets, liabilities, results of operations, and cash flows of the following subsidiaries: (1) TOT Group, Inc., a 100 The subsidiaries listed above are the parent companies of several other subsidiaries, which hold the Company’s underlying investments or operating entities. TOT Group is the parent company of TOT Payments, LLC (“TOT Payments”) doing business as Unified Payments a wholly owned subsidiary formed in Florida, Aptito, LLC, a 80 ⋅ TOT Payments, LLC is the parent company of: - Process Pink, LLC, a wholly owned subsidiary formed in Florida; - TOT HPS, LLC, a wholly owned subsidiary formed in Florida; - TOT FBS, LLC, a wholly owned subsidiary formed in Florida; - TOT New Edge, LLC, a wholly owned subsidiary formed in Florida; - TOT BPS, LLC, a wholly owned subsidiary formed in Florida ⋅ OOO TOT Group Russia is the parent company of its wholly owned subsidiary OOO Digital Provider (f/k/a OOO TOT Money)(a company formed in Russia), PayOnline Systems, LLC (a wholly-owned company formed in Russia), Innovative Payment Technologies, LLC (a wholly-owned company formed in Russia) and TOT Group Kazakhstan, a wholly owned subsidiary formed in Kazakhstan. ⋅ Netlab Systems, LLC is the parent company of Tech Solutions LTD (Cayman Islands). ⋅ Net Element Russia is the parent company of 100 ⋅ TOT Group Europe LTD is 100% owner of Polimore Capital Limited (Cyprus) and Brosword Holding Limited (Cyprus) All material intercompany accounts and transactions have been eliminated in consolidation.</t>
  </si>
  <si>
    <t>LIQUIDITY AND GOING CONCERN CONSIDERATIONS</t>
  </si>
  <si>
    <t>Liquidity And Going Concern Considerations [Abstract]</t>
  </si>
  <si>
    <t>Liquidity and Going Concern Considerations [Text Block]</t>
  </si>
  <si>
    <t xml:space="preserve"> NOTE 3. LIQUIDITY AND GOING CONCERN CONSIDERATIONS The independent auditors’ reports on our consolidated financial statements for the years ended December 31, 2015 contained an explanatory paragraph expressing substantial doubt as to our ability to continue as a going concern. Our condensed consolidated financial statements have been prepared on a going concern basis, which contemplates the realization of assets and the settlement of liabilities and commitments in the normal course of business. We sustained a net loss of approximately $ 7.3 151.1 4.0 Failure to successfully continue developing the Company’s payment processing operations and maintain contracts with merchants, mobile phone carriers and content providers to use TOT Group’s services could harm our revenues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developing our technologies and operations. We are continuing with our plan to further grow and expand our payment processing operations in emerging markets, particularly in Russia and surrounding countries.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We are required to continually meet the listing requirements of The NASDAQ Capital Market (including a minimum bid price for our common stock of $ 1.00</t>
  </si>
  <si>
    <t>ACCOUNTS RECEIVABLE</t>
  </si>
  <si>
    <t>Receivables [Abstract]</t>
  </si>
  <si>
    <t>Loans, Notes, Trade and Other Receivables Disclosure [Text Block]</t>
  </si>
  <si>
    <t xml:space="preserve"> NOTE 4. ACCOUNTS RECEIVABLE Accounts receivable consist of amounts due from processors and mobile operators. Total accounts receivable amounted to $ 5,827,586 5,198,993 2,711,734 1,764,087 3,115,852 3,223,287 For the three and six months ended June 30, 2016, we recorded bad debt expense of $ 145,588 409,376 20,350 32,397 We recorded bad debt expense of $ 138,893 235,610 7,382 94,769 Occasionally, Digital Provider advances funds to aggregators for content. At June 30, 2016 and December 31, 2015, Digital Provider had advances to aggregators of $ 33,557 5,863 We monitor all accounts receivable and transactions with mobile operators and aggregators on a monthly basis to ensure collectability and the adequacy of loss provisions. Considerations include payment history, business volume history, financial statements of borrower, projections of borrower and other standard credit review documentation. Management uses its best judgment to adequately reserve for future losses after all available information is reviewed.</t>
  </si>
  <si>
    <t>FIXED ASSETS</t>
  </si>
  <si>
    <t>Property, Plant and Equipment [Abstract]</t>
  </si>
  <si>
    <t>Property, Plant and Equipment Disclosure [Text Block]</t>
  </si>
  <si>
    <t xml:space="preserve"> NOTE 5. FIXED ASSETS Useful life June 30, 2016 December 31, 2015 Furniture and equipment 3 - 10 $ 166,373 $ 174,133 Computers 2 - 5 141,692 141,692 Total 308,065 315,825 Less: Accumulated depreciation (165,656) (153,702) Total fixed assets, net $ 142,409 $ 162,123 Depreciation expense for the three and six months ended June 30, 2016 was $ 11,954 19,523 $ 9,428 26,420</t>
  </si>
  <si>
    <t>INTANGIBLE ASSETS</t>
  </si>
  <si>
    <t>Goodwill and Intangible Assets Disclosure [Abstract]</t>
  </si>
  <si>
    <t>Goodwill and Intangible Assets Disclosure [Text Block]</t>
  </si>
  <si>
    <t xml:space="preserve"> NOTE 6. INTANGIBLE ASSETS IP Software Portfolios and Client Acquisition PCI Trademarks Domain Covenant Not Total Balance at December 31, 2014 $ 520,925 $ 1,082,731 $ 526,728 $ - $ - $ - $ 361,667 $ 2,492,051 Additions due to Payonline purchase 1,328,000 1,410,000 - 449,000 708,062 429,939 - 4,325,001 Other additions 163,129 878,085 1,041,214 Amortization (463,452) (842,806) (356,753) (93,542) (146,290) (90,793) (280,000) (2,273,635) Divested - (160,750) - - - - - (160,750) Balance at December 31, 2015 $ 1,548,602 $ 1,489,175 $ 1,048,060 $ 355,458 $ 561,772 $ 339,146 $ 81,667 $ 5,423,880 Additions 42,245 - 350,475 - - - - 392,720 Amortization (353,304) $ (176,046) (143,304) (37,417) (41,667) (24,999) (70,000) (846,737) Balance at March 31, 2016 $ 1,237,543 $ 1,313,129 $ 1,255,231 $ 318,041 $ 520,105 $ 314,147 $ 11,667 $ 4,969,863 Additions 30,261 - 310,975 - - - - 341,236 Amortization (350,175) $ (176,046) (155,305) (37,417) (41,667) (24,999) (11,667) (797,276) Balance at June 30, 2016 $ 917,629 $ 1,137,083 $ 1,410,901 $ 280,624 $ 478,438 $ 289,148 $ - $ 4,513,823 Total amortization expense for the three and six months ended June 30, 2016 was $ 832,581 1,713,130 35,305 69,117 Total amortization expense for the three and six months ended June 30, 2015 was $ 617,068 795,590 31,496 62,232 The following table presents the estimated aggregate future amortization expense of other intangible assets: Year Amortization Expense 2016 756,470 2017 1,512,941 2018 1,512,941 2019 653,226 2020 78,245 Total $ 4,513,823 Software The Company capitalizes software development costs that add value to or extend the useful of the related software it develops for internal use and licensing. Costs for routine software updates are expensed as incurred. Capitalized costs are amortized over 12 to 36 months on a straight-line basis. Impairment is reviewed quarterly to ensure only viable active costs are capitalized. During the six months ended June 30, 2016 and twelve months ended December 31, 2015, the Company capitalized $ 72,586 163,129 · point of sale software ( $ 0 107,619 · payment processing software ($ 67,086 46,868 · Mobile payments billing software ($ 5,500 8,642 Merchant Portfolios Merchant Portfolios consist of portfolios owned by us that earn future streams of income. The useful lives of these portfolios range from 15 36 1,137,083 1,489,175 176,046 352,092 202,625 422,083 Trademarks and Domain Names During 2015, we acquired certain trademarks with a $ 708,062 429,939 478,438 561,772 289,148 339,146 For the three and six months ended June 30, 2016, amortization for trademarks was $ 41,667 83,334 20,833 20,833 For the three and six months ended June 30, 2016, amortization for domain names was $ 24,999 49,998 12,500 12,500 PCI Certification During 2015, we acquired a “Payment Card Industry” (PCI) Certification with our acquisition of PayOnline. This certification had a fair market value of $ 449,000 280,624 355,458 For the three and six months ended June 30, 2016, amortization for this certification was $ 37,417 74,834 Non-Compete Agreements In connection with the Company’s acquisition of Unified Payments, LLC in 2013, two key executives signed covenants not to compete. These covenants have a three-year life and had a net book value $ 0 81,667 </t>
  </si>
  <si>
    <t>SHORT TERM DEBT</t>
  </si>
  <si>
    <t>Debt Disclosure [Abstract]</t>
  </si>
  <si>
    <t>Short-term Debt [Text Block]</t>
  </si>
  <si>
    <t xml:space="preserve"> NOTE 7. SHORT TERM DEBT In September 2014, Digital Provider entered into Supplement Agreements with Alfa-Bank, which renewed and amended the Factoring Credit Facility (“FCF”). Pursuant to such amendments, the FCF expired on June 30, 2016. We did not draw any funds under the FCF.</t>
  </si>
  <si>
    <t>ACCRUED EXPENSES</t>
  </si>
  <si>
    <t>Payables and Accruals [Abstract]</t>
  </si>
  <si>
    <t>Accounts Payable and Accrued Liabilities Disclosure [Text Block]</t>
  </si>
  <si>
    <t xml:space="preserve"> NOTE 8. ACCRUED EXPENSES At June 30, 2016 and December 31, 2015, accrued expenses amounted to $ 4,205,599 2,975,066 June 30, December 31, 2016 2015 Accrued professional fees $ 220,140 $ 220,140 PayOnline earnout and stock price guarantee 2,506,636 618,500 Accrued payroll 105,000 79,653 Accrued bonus 727,722 1,635,816 Accrued foreign taxes 129,299 79,691 Short term loan advances 219,041 200,000 Other accrued expenses 297,761 141,266 $ 4,205,599 $ 2,975,066 The accrued balance of the PayOnline estimated earn out was $ 343,775 618,500 2,162,861 Accrued bonuses are attributed to our TOT Group subsidiaries, as a result of a discretionary bonus accrual. In addition, on June 13, 2016, the Company’s shareholders approved 579,172 1,042,509</t>
  </si>
  <si>
    <t>LONG TERM DEBT</t>
  </si>
  <si>
    <t>Long-term Debt [Text Block]</t>
  </si>
  <si>
    <t xml:space="preserve"> NOTE 9. LONG TERM DEBT June 30, 2016 December 31, 2015 RBL Capital Group LLC $ 3,833,130 $ 3,965,000 MBF Merchant Capital LLC 375,000 - Less Current Portion (384,209) (518,437) Long Term Debt $ 3,823,921 $ 3,446,563 RBL Capital Group, LLC Effective June 30, 2014, TOT Group, Inc. and its subsidiaries as co-borrowers, TOT Payments, LLC, TOT BPS, LLC, TOT FBS, LLC, Process Pink, LLC, TOT HPS, LLC and TOT New Edge, LLC, entered into a Loan and Security Agreement with RBL Capital Group, LLC (“RBL”), as lender (the “RBL Loan Agreement”). Prior to maturity of the loan, the principal amount of the borrowings under the credit facility will carry a fixed interest rate of the higher of 13.90 10.65 18.635 3,315,000 400,000 250,000 11,166,872 6,035,000 10 15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co-borrowers. Effective July 17, 2014, we entered into a $ 3,315,000 3.0 239 13.90 90,421 2 4 promissory note 2,993,128 81,641 148,341 88,479 85,050 219,284 Effective February 10, 2015, we entered into a $ 400,000 promissory note promissory note 13.90 10,911 promissory note promissory note 2 promissory note 4 promissory note 237,367 promissory note 162,633 exchanged these promissory note tranches purchased by an aggregate of 158,148 Effective March 27, 2015, we entered into a $ 250,000 promissory note promissory note 13.90 6,819 promissory note promissory note 2 promissory note 4 promissory note. We exchanged this promissory note tranche an aggregate of 97,857 On May 4, 2016, we entered into a $ 250,000 term note term note 14.15 6,850 promissory note 2 promissory note 4 promissory note On May 20, 2016, we entered into a $ 400,000 term note term note 14.15 10,961 promissory note 2 promissory note 4 promissory note On June 23, 2016, we entered into a $ 190,000 term note term note 14.15 5,206 promissory note 2 promissory note 4 promissory note MBF Merchant Capital, LLC Effective March 28, 2016, we entered into a $ 75,000 14 6 Effective April 19, 2016 we entered into a $ 300,000 15.5 14,617 6 Crede CG III, Ltd. On May 2, 2016, we entered into a Master Exchange Agreement with Crede, an entity that purchased a portion our previously issued notes held by RBL. Pursuit to the Master Exchange Agreement, we have the right to request that Crede exchange up to $ 3,965,000 For the quarter ended June 30, 2016, we exchanged 475,289 971,871 2.32 The exchanges also settled current interest and loan fees of 129,905 an exchange premium of $ 167,529 Exchange Notice date Shares Issued Exchange Price Principal Interest Fees May 2, 2016 97,857 $ 2.87 250,000 $ 63,141 May 9, 2016 91,743 2.73 237,367 56,211 May 16, 2016 66,405 2.57 162,633 36,581 June 9, 2016 99,025 2.02 148,341 83,378 June 23, 2016 57,663 1.73 88,479 28,000 June 30, 2016 62,596 1.60 85,050 30,123 Totals 475,289 $ 971,870 $ 297,434 See Note 17 for a summary of changes with Crede subsequent to June 30, 2016. Scheduled Debt Principal Repayment 2016 (6 mos.) $ 384,209 2017 981,614 2018 997,086 2019 1,064,654 2020 780,567 Balance June 30, 2016 $ 4,208,130 </t>
  </si>
  <si>
    <t>CONCENTRATIONS</t>
  </si>
  <si>
    <t>Risks and Uncertainties [Abstract]</t>
  </si>
  <si>
    <t>Concentration Risk Disclosure [Text Block]</t>
  </si>
  <si>
    <t xml:space="preserve"> NOTE 10. CONCENTRATIONS Total revenue was $ 24,953,907 18,256,581 3,773,211 2,924,115 Total revenue was $ 12,447,123 11,448,916 694,064 and $ 304,143 For the six months ended June 30, 2016 and 2015, credit card processing revenues were derived from merchant customer transactions, which were processed primarily by two third-party processors. For the six months ended June 30, 2016, we processed 66 7 For the six months ended June 30, 2015, we processed 64 17 For the six months ended June 30, 2016, mobile electronic payment revenues were derived from merchant customer transactions, which were processed by one mobile operator greater than 5 10 For the six months ended June 30, 2015, mobile electronic payment revenues were derived from merchant customer transactions, which were processed primarily by two mobile operators. For the six months ended June 30, 2015, we processed 2 2 Revenues from our Online Solutions segment comprises approximately 12</t>
  </si>
  <si>
    <t>COMMITMENTS AND CONTINGENCIES</t>
  </si>
  <si>
    <t>Commitments and Contingencies Disclosure [Abstract]</t>
  </si>
  <si>
    <t>Commitments and Contingencies Disclosure [Text Block]</t>
  </si>
  <si>
    <t xml:space="preserve"> NOTE 11. COMMITMENTS AND CONTINGENCIES PayOnline Acquisition Commitments On May 20, 2015, our subsidiaries TOT Group Europe, Ltd. and TOT Group Russia LLC, entered into an agreement to acquire all of the assets and liabilities that comprise PayOnline. PayOnline’s business includes the operation of a protected payment processing system to accept bank card payments for goods and services. Purchase consideration consists of a combination 3.6 3.6 payable in five quarterly installments, and, if applicable, additional earn-out payments in cash and restricted common shares based on a multiple of EBITDA and subject to certain EBITDA target achievement in the applicable quarter. The acquisition agreement sets forth the determination of the value of such shares based on the closing stock price on the date before each applicable payment date. The agreement calls for a guarantee payable in cash for decreases in the market value of the restricted common shares issued at 12 months from the date of the respective issuances. On April 15, 2016, we paid the third installment of the earn-out for the PayOnline acquisition. This payment included $ 61,736 22,865 61,736 On May 19, 2016, we recognized a charge in the amount 2,162,861 decreases in the market value of the restricted common shares issued pursuant to the stock price guarantee. Leases We lease approximately 5,400 December 31, 2016 19,500 We lease approximately 1500 15,800 Net Element Russia leases approximately 2,033 66,514 14,571 January 31, 2017 February 28, 2017 PayOnline Systems leases approximately 5,090 127,243 July 15, 2017 Litigation Wayne Orkin On June 27, 2014, we were served with a lawsuit filed in the Los Angeles County of the Superior Court of California by Wayne Orkin (“Orkin”). Orkin was a former employee of an entity First Business Solutions, LLC (“FBS”) that was a subsidiary of Unified Payments, LLC. The assets of Unified Payments, LLC were acquired by us in April 2013. Unified Payments, LLC is also a named defendant in this lawsuit. In his complaint, Orkin is claiming a “unity of interest in ownership” between the Defendants and that each of the named defendants were agents, alter egos and authorized representatives of one another. Orkin claims that the defendants breached its obligations pursuant to a verbal agreement allegedly into entered into in 2010 whereby he would allegedly be entitled to certain royalties resulting from the sales of a payment browser technology purchased by FBS from Orkin’s entity. The Plaintiff is claiming unspecified damages for alleged breach of contract, breach of covenant of good faith and fair dealing, misappropriation of technology, fraud and conversion. The Company asserts that it never had any dealings with Orkin and strongly denies all allegations contained in the Complaint. On September 23, 2014, The Court upheld the Motion to set aside a default judgment previously entered against Unified Payments. On the Motion to Dismiss (“demurrer”), Plaintiffs attorney filed an amended complaint to address certain deficiencies raised by our counsel. Requests for Discovery were served on Plaintiff’s counsel who recently requested an extension for filing responses thereto. At the court hearing on our demurree to the Plaintiffs First Amended Complaint, the court gave the Plaintiff another opportunity to clarify its Complaint and Orkin filed a Second Amended Complaint in the California litigation on June 8, 2015. The Defendants filed a Demurrer in response. At a hearing on the matter, the judge sustained the Defendants demurrer to the breach of fiduciary duty claim against Unified Payments and Net Element essentially dismissing these claims. However, the judge allowed the contract and fraud claims to proceed against all defendants. As the employment agreement between Orkin and FBS has an arbitration clause that is binding on Orkin in his lawsuit against Unified Payments for alleged breach of the employment agreement, the parties agreed in early November 2014 to stipulate to arbitration in Florida and to stay the California proceedings pending the outcome of the arbitration. A Demand for Arbitration was served on us on May 5th. We did not assume any of the contracts from the Unified Payments entity acquired in 2013. We understand that the Predecessor Unified entity has filed counterclaims against Orkin in the arbitration matter. On July 19, 2016, the Parties entered into a Settlement Agreement settling all matters pertaining to the both the lawsuit and Arbitration claims referenced above. The terms of the Settlement Agreement are in the process of being implemented whereupon these claims will be fully and finally resolved. Aptito.com , Inc On August 6, 2014, our subsidiary (Aptito, LLC) filed a lawsuit against Aptito.com, Inc. and the shareholders of Aptito.com, Inc., in state court in the 11th Judicial Circuit in and for Miami-Dade County. This is an interpleader action in regards to 125,000 125,000 Aptito.com, Inc. opposes the motion to interplead and has filed counterclaims relative to Aptito, LLC non-delivery of the 125,000 shares. Aptito, LLC recently filed a motion to interplay, which it intends to set for hearing. If the motion to interplead is granted, it will be up to the Defendants to litigate as to the proper distribution of shares and Aptito, LLC will be discharged from any purported liability.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On April 13, 2015, Zell filed a Motion to set aside the Court Order alleging he was unaware of the Court Proceedings. The Court, on August 26, 2015, dismissed Zell’s Motion to dissolve the injunction and the injunction order prohibiting Zell from making further defamatory posts remains in place. The Company intends to vigorously pursue this matter. Dan Hudson In August 2015, we, as plaintiff, commenced an action in the Miami-Dade Circuit Court, Florida against Dan Hudson for defamation of our Company and CEO and tortious interference with our business relationships. The Motion is for an injunction against Hudson enjoining him from posting any information about our Company and CEO on any website and enjoining him from contacting our business partners or investors. Hudson has been evading service of process. The case cannot progress until he is served. Once he is served, the Company intends to vigorously pursue this matter. Other Legal Proceedings We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Related Party Transactions Disclosure [Text Block]</t>
  </si>
  <si>
    <t xml:space="preserve"> NOTE 12. RELATED PARTY TRANSACTIONS See Note 13 with respect to the Second Additional Letter Agreement (as defined below), which we entered into with Kenges Rakishev, one of our board members. See Note 9 with respect to two notes payable to MBF, which is affiliated with William Healy, one of our board members.</t>
  </si>
  <si>
    <t>Equity [Abstract]</t>
  </si>
  <si>
    <t>Stockholders Equity Note Disclosure [Text Block]</t>
  </si>
  <si>
    <t xml:space="preserve"> NOTE 13. STOCKHOLDERS’ EQUITY On May 25, 2016, the Company effected a one-for-ten reverse stock split of its common stock. The consolidated financial statements give retrospective effect for this change in capital structure for all periods presented. In addition, all share amounts and calculations in this Report are based on post reverse split shares. On January 25, 2016 and April 15, 2016, we issued 42,565 22,865 Share based compensation for the three months ended June 30, 2016 included the issuance of 1,072,841 965,341 100,000 7,500 386,169 579,172 1,042,509 On January 21, 2016, we entered into a Second Additional Letter Agreement (the “Second Additional Agreement”) with Kenges Rakishev, an accredited investor (the “Investor”). The Second Additional Agreement further modified the terms of the Letter Agreement, dated September 11, 2015, as modified by that certain Additional Letter Agreement dated October 7, 2015, with certain accredited investors listed on the signature pages attached to that Letter Agreement (collectively, the “Original Agreement ”). Mr. Rakishev is a director of the Company. The Second Additional Agreement provided for the second and final round of $ 910,000 466,428 Restricted Shares 1.95 466,428 2.15 5 Equity Incentive Plan During the six months ended June 30, 2016 and 2015, we issued common stock pursuant to the Net Element International, Inc. 2013 Equity Incentive Plan (as amended, the “2013 Plan”) to the members of our Board of Directors and recorded compensation charges of $ 23,250 43,500 On April 12, 2016, the compensation committee of the Board of Directors rescinded previously granted incentive stock options to purchase approximately 1.6 On June 13, 2016, we issued 182,408 2.12 10 386,705 At June 30, 2016, we had 351,455 2.63 9.68</t>
  </si>
  <si>
    <t>WARRANTS AND OPTIONS</t>
  </si>
  <si>
    <t>Disclosure of Compensation Related Costs, Share-based Payments [Abstract]</t>
  </si>
  <si>
    <t>Disclosure of Compensation Related Costs, Share-based Payments [Text Block]</t>
  </si>
  <si>
    <t xml:space="preserve"> NOTE 14. WARRANTS AND OPTIONS Warrants In 2013, the Company (then known as Cazador Acquisition Corporation Ltd.) issued warrants to purchase 894,000 893,890 At June 30, 2016, the 893,890 75.00 1.25 Each warrant entitles the registered holder thereof to purchase one share of our common stock at a price of $ 75.00 The warrants expire on October 1, 2017 Options On April 14, 2016, we entered into an Amendment No. 1 to a Letter Agreement for the sale and issuance of restricted stock to Kenges Rakishev, one of our directors. The financing agreement was approved by shareholders on June 13, 2016 and the company issued 466,428 2.15 At June 30, 2016, we had 1,602,142 2.18 4.42</t>
  </si>
  <si>
    <t>INCOME TAXES</t>
  </si>
  <si>
    <t>Income Tax Disclosure [Abstract]</t>
  </si>
  <si>
    <t>Income Tax Disclosure [Text Block]</t>
  </si>
  <si>
    <t xml:space="preserve"> NOTE 15. INCOME TAXES Our net deferred tax assets primarily are comprised of net operating loss carryforwards (“NOLs”), and basis difference in goodwill and intangibles. These NOLs total approximately $ 46.9 41.6 13.2 9.5 The timing and manner in which we will be able to utilize our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 forward limitation periods. In the year 2016, approximately $2.4 million in the pre-change losses was released from the Section 382 loss limitation. We can still fully utilize the NOLs generated after the change of the ownership, which was approximately $2.1 million. Thus, we expect the total of approximately $11.3 million as of June 30, 2016 is available to offset future taxable income. In order to fully utilize the net deferred tax assets, we will need to generate sufficient taxable income in future years to utilize its NOLs prior to their expiration. ASC Topic 740, “Income Taxes”, requires us to analyze all positive and negative evidence to determine if, based on the weight of available evidence, we are more likely than not to realize the benefit of the net deferred tax assets. The recognition of the net deferred tax assets and related tax benefits is based upon our conclusions regarding, among other considerations, estimates of future earnings based on information currently available, current and anticipated customers, contracts and product introductions, as well as historical operating results and certain tax planning strategies. We have evaluated the available evidence and the likelihood of realizing the benefit of our net deferred tax assets. From our evaluation, we have concluded that based on the weight of available evidence, it is more likely than not that we will not realize any of the benefit of its net deferred tax assets. Accordingly, at June 30, 2016, we maintain a full valuation allowance totaling approximately $ 23.1</t>
  </si>
  <si>
    <t>SEGMENT INFORMATION</t>
  </si>
  <si>
    <t>Segment Reporting [Abstract]</t>
  </si>
  <si>
    <t>Segment Reporting Disclosure [Text Block]</t>
  </si>
  <si>
    <t xml:space="preserve"> NOTE 16. SEGMENT INFORMATION Prior to the fourth quarter of 2015, we had a single reportable business segment: payment processing for electronic commerce. On May 20, 2015, we obtained financial and operational control of PayOnline, a provider of online payment processing of online transactions in emerging markets for services fees. Additionally, we rebranded our mobile payments business to Digital Provider and began reporting gross revenues for mobile payments where we provide access to branded content. Given the size of assets and revenues from PayOnline and Digital Provider, we began reporting segment information for three operating segments. Our three reportable segments include: (i) North America Transaction Solutions for electronic commerce, (ii) Mobile Solutions (primarily servicing the Russian Federation and CIS) and (iii) Online Solutions. Management determines the reportable segments based on the internal reporting used by our Chief Operating Decision Maker to evaluate performance and to assess where to allocate resources. During the six months ending June 30, 2016 and 2015, the principal revenue stream for all segments came from services fees and branded content. Factors management used to identify the entity’s reportable segments The Company’s reportable segments are business units that offer different products and services in different geographies. The reportable segments are each managed separately because they offer distinct products with different delivery and service processes. North America Transaction Solutions Our U.S. payment processing business segment consists of the former Unified Payments business and Aptito. This segment operates primarily in North America.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 based Software-as-a-Service (“SaaS”) restaurant management solution Mobile Solutions Our Russian mobile and online payment processing segment consists of Digital Provider which operates primarily in the Russian Federation and CIS In June 2012, we formed our subsidiary, OOO TOT Money, to develop a business in mobile commerce payment processing. TOT Money launched its initial operations in Russia as a payment facilitator using SMS (short message services, which is a text messaging service) and MMS (multimedia message services) for mobile phone subscribers in Russia. During 2015, we changed or business model, rebranded our name to Digital Provider, and began to offer branded content to subscribers. Online Solutions On May 20, 2015, we acquired the net assets that comprise PayOnline, which includes a protected payment processing system to accept bank card payments for goods and services. PayOnline primarily operates in Russia and CIS. The accounting policies of the individual transactions in the reportable segments are the same as those of the Company, as described in Note 1. Transactions between reportable segments are primarily conducted at market rates, resulting in segment profits or expenses that are eliminated for reporting consolidated results. Segment Summary Information The following tables present financial information of the Company’s reportable segments at June 30, 2016 and 2015. The “Corporate Expenses &amp; Eliminations” column includes all corporate expenses and intercompany eliminations for consolidated purposes. Three months ended June 30, 2016 North Mobile Online Corporate Expenses &amp; Eliminations Total Net revenues $ 10,403,932 $ 1,779,708 $ 1,509,208 $ - $ 13,692,848 Cost of revenues 8,967,784 1,566,618 950,391 - 11,484,793 Gross Margin 1,436,148 213,090 558,817 - 2,208,055 Gross margin % 14 % 12 % 37 % - 16 % General, administrative, asset disposal and other 641,541 (222,249) 447,649 1,140,155 2,007,096 Non-cash compensation - - - 2,014,589 2,014,589 Provision (recovery) for bad debt 125,109 111 18 - 125,238 Depreciation and amortization 330,217 4,768 490,698 18,852 844,535 Interest expense (income), net 138,792 - - 300,184 438,976 Loss from stock value guarantee - - - 2,162,861 2,162,861 Net (loss) income for segment $ 200,489 $ 430,460 $ (379,548) $ (5,636,641) $ (5,385,240) Segment assets $ 9,181,868 $ 2,578,024 $ 6,180,939 $ 4,179,834 $ 22,120,665 Three months ended June 30, 2015 North Mobile Solutions Online Solutions Corporate Expenses &amp; Eliminations Total Net revenues $ 6,271,735 $ 331,038 $ 304,143 $ - $ 6,906,916 Cost of revenues 5,453,063 14,756 - - 5,467,819 Gross Margin 818,672 316,282 304,143 - 1,439,097 Gross margin % 13 % 96 % - - 21 % General, administrative, asset disposal and other (Unallocated includes $601,371 in share based compensation) 410,677 276,193 201,537 (318,468) 569,939 Non-cash compensation - - - 601,371 601,371 Provision (recovery) for bad debt 138,760 (7,249) - - 131,511 Depreciation and amortization 304,012 5,935 244,855 71,695 626,497 Interest expense (income), net 137,174 - 592 1,146,825 1,284,591 Net (loss) income for segment $ (171,951) $ 41,403 $ (142,841) $ (1,501,423) $ (1,774,812) Segment assets $ 5,796,479 $ 2,073,672 $ 6,968,834 $ 10,961,832 $ 25,800,817 Six months ended June 30, 2016 North Mobile Online Corporate Expenses &amp; Eliminations Total Net revenues $ 18,256,581 $ 3,773,211 $ 2,924,115 $ - $ 24,953,907 Cost of revenues 15,620,817 3,381,206 1,868,011 - 20,870,034 Gross Margin 2,635,764 392,005 1,056,104 - 4,083,873 Gross margin % 14 % 10 % 36 % - 16 % General, administrative, asset disposal and other 1,298,067 (146,286) 798,972 2,166,475 4,117,228 Non-cash compensation - - - 2,375,573 2,375,573 Provision (recovery) for bad debt 376,450 111 418 - 376,979 Depreciation and amortization 650,288 8,958 978,081 95,326 1,732,653 Interest expense (income), net 286,576 - - 302,838 589,414 Loss from stock value guarantee - 2,162,861 2,162,861 Net (loss) income for segment $ 24,383 $ 529,222 $ (721,367) $ (7,103,073) $ (7,270,835) Segment assets $ 9,181,868 $ 2,578,024 $ 6,180,939 $ 4,179,834 $ 22,120,665 Six months ended June 30, 2015 North Mobile Online Corporate Expenses &amp; Eliminations Total Net revenues $ 11,448,916 $ 694,064 $ 304,143 $ - $ 12,447,123 Cost of revenues 10,053,495 28,395 - - 10,081,890 Gross Margin 1,395,421 665,669 304,143 - 2,365,233 Gross margin % 12 % 96 % 100 % - 19 % General, administrative, asset disposal and other (Unallocated includes $360,984 in share based compensation) 984,816 483,991 201,537 2,109,365 3,779,709 Non-cash compensation - - - 601,371 601,371 Provision (recovery) for bad debt 235,477 (94,636) - - 140,841 Depreciation and amortization 656,288 10,812 244,855 153,312 1,065,267 Interest expense (income), net 253,427 77,251 592 1,070,913 1,402,183 Net (loss) income for segment $ (734,587) $ 188,251 $ (142,841) $ (3,333,590) $ (4,022,767) Segment assets $ 5,440,392 $ 2,073,672 $ 6,968,834 $ 11,317,919 $ 25,800,817 </t>
  </si>
  <si>
    <t>SUBSEQUENT EVENTS</t>
  </si>
  <si>
    <t>Subsequent Events [Abstract]</t>
  </si>
  <si>
    <t>Subsequent Events [Text Block]</t>
  </si>
  <si>
    <t xml:space="preserve"> NOTE 17. SUBSEQUENT EVENTS Agreement with ESOUSA Holdings On July 6, 2016, we entered into a common stock purchase agreement (“Purchase Agreement”), with ESOUSA Holdings, LLC, a New York limited liability company which provides that ESOUSA Holdings is committed to purchase up to an aggregate of $ 10 200,000 Effective July 15, 2016, we entered into a $ 350,000 14.1 2017. From February 20, 2017 through January 20, 2021, we are obligated to make interest and principal payments of $9,590.62. The promissory note also provided 2 due upon the execution of the loan and 4 backend fee due at the final payment of the promissory note. Subsequent to June 30, 2016, we exchanged the following shares of common stock for tranches of the original $3,315,000 RBL promissory note purchased by Crede as set forth below (see Note 9 for additional information). On July 28, 2016, we deferred principal repayments on this note until November 20, 2016 (see note 9). Date Shares Issued Exchange price Debt Reduced Interest July 8, 2016 125,220 $ 1.60 $ 178,650 $ 56,762 July 22, 2016 164,603 1.82 284,567 79,200 August 4, 2016 52,791 1.89 80,671 34,939 August 9, 2016 109,942 1.91 182,012 50,961 August 12, 2016 103617 1.93 184,114 38,125 Totals $ 556,173 $ 910,014 $ 259,988 Effective July 1, 2016, we entered into a $353,500 promissory note with MBF. The promissory note provides for principal and interest payments at 15.5% in the amount of $17,224 through June 28, 2018. The promissory note also provided for a 1% front end fee, due upon the execution of the loan and a 6.6% backend fee due at the final payment of the promissory note. On July 21, 2016, the Company entered into a binding letter of intent (the “LOI”) with Paystar, Inc., a Delaware corporation, and Nexcharge, Inc., a Nevada corporation (collectively, the “Partner”). Pursuant to this LOI, the parties agreed to negotiate a definitive agreement to enter into a joint venture (the “Transaction”). It is contemplated that the joint venture entity (“Newco”) will be a newly-formed entity and will have two classes of stock: voting Class A stock that will have all the usual rights, votes and obligations associated therewith, and non-voting Class B stock that will be reserved for executives and employees of Newco. It is contemplated that the Partner or its current owners will collectively own 49% of Newco’s voting Class A stock, and the Company will own 51% of Newco’s voting Class A stock. The LOI contemplates that the Partner will contribute all of its assets to this joint venture free and clear of any liens or encumbrances as consideration for such 49% of Newco’s voting Class A stock, and the Company will contribute to Newco up to $3,390,000 (whether in cash, cash equivalents or otherwise, in a manner and time as described in the LOI as consideration for such 51% of Newco’s voting Class A stock. The LOI further contemplates that the Company will have an exclusive option to purchase such 49% of Newco’s voting Class A stock, exercisable during twelve (12) months from the closing of the Transaction, at a purchase price to be agreed to by the parties at fair market value as when such option is considered. It is contemplated that, after the closing of the transaction, the executive management of Newco will be eligible for equity compensation through the Company’s 2013 Equity Incentive Plan, as amended. During the first year of operations of Newco, the parties will determine if it is in their interests to convert their respective stock in Newco to shares of the Company, in which case the parties agreed to work in good faith to seek the necessary approvals from the Company. The parties agreed that, in the event of the closing of the Transaction, the owners of the Partner will pay 50% and the Company will pay 50% of the broker’s fee up to $170,000, with the Company’s option in its sole discretion to pay its share of the broker fee in the shares of Company common stock. The consummation of the Transaction is subject to, among other things, (i) the completion of due diligence of the Partner and its business satisfactory to the Company in its sole discretion, (ii) approval of the Transaction by the Company’s board of directors and (iii) the execution of definitive legal documents acceptable to the parties.</t>
  </si>
  <si>
    <t>SUMMARY OF SIGNIFICANT ACCOUNTING POLICIES (Policies)</t>
  </si>
  <si>
    <t>Organization [Policy Text Block]</t>
  </si>
  <si>
    <t xml:space="preserve"> Organization Net Element, Inc. (“We”, “us”, “our” or the “Company”) is a financial technology-driven group specializing in mobile payments and other transactional services in emerging countries and in the United States. We have three reportable segments: (i) North America Transaction Solutions for electronic commerce, (ii) Mobile Solutions (primarily servicing the Russian Federation and Commonwealth of Independent States (“CIS”)) and (iii) Online Solutions. We are differentiated by our proprietary technology which enables us to provide a broad suite of payment products, end-to-end transaction processing services and superior client support.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IS, Europe and Asia.</t>
  </si>
  <si>
    <t>Business Description [Policy Text Block]</t>
  </si>
  <si>
    <t xml:space="preserve">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In addition, we partner with banks such as BMO Harris Bank, N.A. in the United States and VTB Bank, Bank of Moscow, Raiffeisen Bank, Kazkommertsbank, and Rietumu Bank in the Russian Federation, CIS, Europe and Asia to sponsor us for membership in Visa ® ® Our mobile payment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online and carrier billing services. We also market our own branded content which is a new business line for our mobile commerce business.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the PayOnline company are the CIS, Eastern Europe, Central Asia, Western Europe, North America and Asia major sub regions. PayOnline offices are located in Russia and in the Republic of Cyprus. We included the results of PayOnline starting in May 20, 2015.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t>
  </si>
  <si>
    <t>Cash and Cash Equivalents, Policy [Policy Text Block]</t>
  </si>
  <si>
    <t xml:space="preserve"> Cash and Cash Equivalents We maintain our U.S. dollar-denominated cash in several non-interest bearing bank deposit accounts and we have no cash equivalents. At June 30, 2016 and December 31, 2015, the U.S. based bank balances did not exceed Federal Deposit Insurance Corporation (FDIC) insured institution limits of $ 250,000 We maintain an aggregate of $ 524,106 922,062</t>
  </si>
  <si>
    <t>Trade and Other Accounts Receivable, Policy [Policy Text Block]</t>
  </si>
  <si>
    <t xml:space="preserve"> Accounts Receivable and Allowance for Doubtful Accounts Receivables are stated net of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large telecommunication companies and their affiliates, so we do not reserve for these receivables given their financial strengths and our historical experience with such companies. Allowance for doubtful accounts was $ 103,030</t>
  </si>
  <si>
    <t>Other Current Assets [Policy Text Block]</t>
  </si>
  <si>
    <t xml:space="preserve"> Other Current Assets We maintain an inventory of POS terminals (including iPads ® 325,498 345,459 244,416 268,501 41,903 78,549 31,496 62,231 2015, respectively.</t>
  </si>
  <si>
    <t>Property, Plant and Equipment, Policy [Policy Text Block]</t>
  </si>
  <si>
    <t xml:space="preserve"> Fixed Assets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Impairment or Disposal of Long-Lived Assets, Policy [Policy Text Block]</t>
  </si>
  <si>
    <t xml:space="preserve"> Impairment of Long-Lived Assets We review our long-lived assets for impairment whenever events or changes indicate that the carrying amount of an asset or group of assets may not be recoverable. During the six months ended June 30, 2016 and 2015, we did not recognize any charges for impairment of goodwill and intangible assets.</t>
  </si>
  <si>
    <t>Goodwill and Intangible Assets, Policy [Policy Text Block]</t>
  </si>
  <si>
    <t xml:space="preserve"> Intangible Assets Included in our intangible assets are merchant portfolios which represent the net carrying value of an acquired merchant customer base. Merchant portfolios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We also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obtain third-party valuations of net assets acquired, and allocate the purchase price of each acquired business to its respective net tangible and intangible assets. Acquired intangible assets include: merchant portfolios, trade and domain names, non-compete agreements, customer relationships, technology and certain contracts.</t>
  </si>
  <si>
    <t>Capitalized Customer Acquisition Costs [Policy Text Block]</t>
  </si>
  <si>
    <t xml:space="preserve"> Capitalized Customer Acquisition Costs, Net Included in intangible assets are capitalized customer acquisition costs, which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Unamortized customer acquisition costs were $ 1,410,901 1,048,060 310,975 661,450 155,305 298,609 186,125 303,775 75,042 140,538 During the twelve months ended December 31, 2015, we capitalized customer acquisition costs of $ 878,085 356,757</t>
  </si>
  <si>
    <t>Goodwill and Intangible Assets, Goodwill, Policy [Policy Text Block]</t>
  </si>
  <si>
    <t xml:space="preserve"> Goodwill Goodwill represents the excess of the cost of the Company's investment in the net assets of acquired companies over the fair value of the underlying identifiable net assets at the dates of acquisition. The Company attributes all goodwill associated with the acquisition of PayOnline in May 2015. Goodwill is not amortized but is tested, using the income approach, for impairment on an annual basis and between annual tests if an event occurs or circumstances change that would more likely than not reduce the fair value of the related entity below its carrying value. The income approach employs a cash flow model that takes into account (1) assumptions that market participants would use in their estimates of fair value, (2) current period actual results, and (3) budgeted results for future periods that have been vetted by senior management.</t>
  </si>
  <si>
    <t>Accrued Residual Commissions [Policy Text Block]</t>
  </si>
  <si>
    <t xml:space="preserve"> Accrued Residual Commission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densed consolidated statements of operations and comprehensive loss. At June 30, 2016 and December 31, 2015, the residual commissions payable to ISGs and independent sales agents were $ 754,188 1,205,751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154,046 483,090 Prepaid agent commissions for annual fees are included in prepaid expenses, and commissions payable are included in accounts payable in the accompanying condensed consolidated balance sheets.</t>
  </si>
  <si>
    <t>Fair Value Measurement, Policy [Policy Text Block]</t>
  </si>
  <si>
    <t xml:space="preserve"> Fair Value Measurements Our financial instruments consist primarily of cash, accounts receivable, accounts payable and debt instruments. The carrying values of cash, accounts receivable and trade payables are considered to be representative of their respective fair values due to the short-term nature of these instruments. The carrying amount of the debt instruments of $ 4,208,130 3,965,000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 the use of observable inputs and minimize the use of unobservable inputs. The three levels of inputs used to measure fair value are as follows: Level 2  Observable market based inputs or unobservable inputs that are corroborated by market data Level 3  Unobservable inputs that are not corroborated by market data These non-financial assets and liabilities include intangible assets and liabilities acquired in business combinations as well as impairment calculations, when necessary. The fair value of the assets acquired and liabilities assumed in connection with the PayOnline acquisition were measured at fair value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that are not corroborated by market data, and therefore, the fair value measurements employed are classified as Level 3. The goodwill impairment assessment is primarily based on observable inputs using company specific information and is classified as Level 3.</t>
  </si>
  <si>
    <t>Foreign Currency Transactions and Translations Policy [Policy Text Block]</t>
  </si>
  <si>
    <t xml:space="preserve"> Foreign Currency Transactions We are subject to exchange rate risk from our foreign operations in Russia, CIS and Europe, the functional currency of which is the Russian Ruble, Kazakhstan Tenge and Euro. In Russia, we generate service fee revenues and incur product development, engineering, website development, interest expense, and general and administrative costs and expenses. The Russian operations receive income and pay a majority of their operating expenses in rubles, exposing us to exchange rate risk. Additionally, PayOnline processes transactions in Kazakhstan and Europe and earns service fees in Tenge and Euro. We do not engage in any currency hedging activities.</t>
  </si>
  <si>
    <t>Revenue Recognition, Policy [Policy Text Block]</t>
  </si>
  <si>
    <t xml:space="preserve"> Revenue Recognition 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merchants or a signed contract.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three and six months ended June 30, 2016 and 2015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Service and Subscription Fees: Mobile payment processing revenues for third-party content providers are accounted for as service fees and presented net of aggregator and mobile operator payments on the condensed consolidated financial statements as these revenues are considered to be agency fees. Subscription revenues for our branded content are recognized when a content subscriber initiates the purchase of our content using WAP-click, Internet-click, or a SMS-to-short number registered to us. Digital Provider’s subscription revenues are recorded at the amounts charged to the third-party customer. Certain service revenues are presented net of aggregator payments and associated costs on the condensed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Funds received from mobile operators, include amounts due to aggregators for supplying us with billable transactions from content providers.</t>
  </si>
  <si>
    <t>Earnings Per Share, Policy [Policy Text Block]</t>
  </si>
  <si>
    <t xml:space="preserve">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June 30, 2016 and 2015, we had warrants to purchase 893,890 1,164,826 1,953,598 11,919</t>
  </si>
  <si>
    <t>Income Tax, Policy [Policy Text Block]</t>
  </si>
  <si>
    <t xml:space="preserve">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cognize a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0 and forward, the tax years which remain subject to examination at June 30, 2016. Please see Note 15 for discussion of our uncertain tax positions.</t>
  </si>
  <si>
    <t>New Accounting Pronouncements, Policy [Policy Text Block]</t>
  </si>
  <si>
    <t xml:space="preserve"> Recently Issued Accounting Pronouncement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SU 2016-08, “Revenue from Contracts with Customers (Topic 606): Principal Versus Agent Considerations” to clarify implementation guidance on principal versus agent considerations (for reporting revenue on a gross or net basis). ASU 2016-08 is an amendment to Topic 606, clarifies the implementation guidance, and requires an entity to account for revenue as an agent when another entity controls the specified good or service before that good or service is transferred to the customer. The effective date and transition requirements for these amendments are the same as the effective date and transition requirements of ASU 2014-09 discussed above. The Company is currently evaluating the effects, if any, which the adoption of this guidance will have on the Company’s financial position, results of operations and cash flows. </t>
  </si>
  <si>
    <t>FIXED ASSETS (Tables)</t>
  </si>
  <si>
    <t>Property, Plant and Equipment [Table Text Block]</t>
  </si>
  <si>
    <t xml:space="preserve"> Fixed assets are stated at cost less accumulated depreciation and amortization as follows: Useful life June 30, 2016 December 31, 2015 Furniture and equipment 3 - 10 $ 166,373 $ 174,133 Computers 2 - 5 141,692 141,692 Total 308,065 315,825 Less: Accumulated depreciation (165,656) (153,702) Total fixed assets, net $ 142,409 $ 162,123 </t>
  </si>
  <si>
    <t>INTANGIBLE ASSETS (Tables)</t>
  </si>
  <si>
    <t>Schedule of Finite-Lived Intangible Assets [Table Text Block]</t>
  </si>
  <si>
    <t xml:space="preserve"> Shown below are the details of intangible assets at June 30, 2016 and December 31, 2015: IP Software Portfolios and Client Acquisition PCI Trademarks Domain Covenant Not Total Balance at December 31, 2014 $ 520,925 $ 1,082,731 $ 526,728 $ - $ - $ - $ 361,667 $ 2,492,051 Additions due to Payonline purchase 1,328,000 1,410,000 - 449,000 708,062 429,939 - 4,325,001 Other additions 163,129 878,085 1,041,214 Amortization (463,452) (842,806) (356,753) (93,542) (146,290) (90,793) (280,000) (2,273,635) Divested - (160,750) - - - - - (160,750) Balance at December 31, 2015 $ 1,548,602 $ 1,489,175 $ 1,048,060 $ 355,458 $ 561,772 $ 339,146 $ 81,667 $ 5,423,880 Additions 42,245 - 350,475 - - - - 392,720 Amortization (353,304) $ (176,046) (143,304) (37,417) (41,667) (24,999) (70,000) (846,737) Balance at March 31, 2016 $ 1,237,543 $ 1,313,129 $ 1,255,231 $ 318,041 $ 520,105 $ 314,147 $ 11,667 $ 4,969,863 Additions 30,261 - 310,975 - - - - 341,236 Amortization (350,175) $ (176,046) (155,305) (37,417) (41,667) (24,999) (11,667) (797,276) Balance at June 30, 2016 $ 917,629 $ 1,137,083 $ 1,410,901 $ 280,624 $ 478,438 $ 289,148 $ - $ 4,513,823 </t>
  </si>
  <si>
    <t>Schedule of Finite-Lived Intangible Assets, Future Amortization Expense [Table Text Block]</t>
  </si>
  <si>
    <t xml:space="preserve"> The following table presents the estimated aggregate future amortization expense of other intangible assets: Year Amortization Expense 2016 756,470 2017 1,512,941 2018 1,512,941 2019 653,226 2020 78,245 Total $ 4,513,823 </t>
  </si>
  <si>
    <t>ACCRUED EXPENSES (Tables)</t>
  </si>
  <si>
    <t>Schedule of Accounts Payable and Accrued Liabilities [Table Text Block]</t>
  </si>
  <si>
    <t xml:space="preserve"> The following table details the items comprising the balances outstanding at June 30, 2016 and December 31, 2015. June 30, December 31, 2016 2015 Accrued professional fees $ 220,140 $ 220,140 PayOnline earnout and stock price guarantee 2,506,636 618,500 Accrued payroll 105,000 79,653 Accrued bonus 727,722 1,635,816 Accrued foreign taxes 129,299 79,691 Short term loan advances 219,041 200,000 Other accrued expenses 297,761 141,266 $ 4,205,599 $ 2,975,066 </t>
  </si>
  <si>
    <t>LONG TERM DEBT (Tables)</t>
  </si>
  <si>
    <t>Schedule of Long-term Debt Instruments [Table Text Block]</t>
  </si>
  <si>
    <t xml:space="preserve"> Long term debt consisted of the following: June 30, 2016 December 31, 2015 RBL Capital Group LLC $ 3,833,130 $ 3,965,000 MBF Merchant Capital LLC 375,000 - Less Current Portion (384,209) (518,437) Long Term Debt $ 3,823,921 $ 3,446,563 </t>
  </si>
  <si>
    <t>Schedule of Debt Conversions [Table Text Block]</t>
  </si>
  <si>
    <t xml:space="preserve"> On the following dates Crede CG III, Ltd. (“Crede”) exchanged: Exchange Notice Date #Shares Issued Amount Exchanged Principal 5/02/2016 97,857 $ 281,142 $ 250,000 5.09/2016 91,743 250,000 237,367 5/16/2016 66,405 170,634 162,633 6/09/2016 99,025 200,000 148,341 6/23/2016 57,663 100,000 88,479 6/30/2016 62,596 100,000 85,050 Totals 475,289 $ 1,101,776 $ 971,870 </t>
  </si>
  <si>
    <t>Schedule of Maturities of Long-term Debt [Table Text Block]</t>
  </si>
  <si>
    <t xml:space="preserve"> Scheduled principal maturities on indebtedness at June 30, 2016 is as follows: 2016 (6 mos.) $ 384,209 2017 981,614 2018 997,086 2019 1,064,654 2020 780,567 Balance June 30, 2016 $ 4,208,130 </t>
  </si>
  <si>
    <t>SEGMENT INFORMATION (Tables)</t>
  </si>
  <si>
    <t>Schedule of Segment Reporting Information, by Segment [Table Text Block]</t>
  </si>
  <si>
    <t xml:space="preserve"> The “Corporate Expenses &amp; Eliminations” column includes all corporate expenses and intercompany eliminations for consolidated purposes. Three months ended June 30, 2016 North Mobile Online Corporate Expenses &amp; Eliminations Total Net revenues $ 10,403,932 $ 1,779,708 $ 1,509,208 $ - $ 13,692,848 Cost of revenues 8,967,784 1,566,618 950,391 - 11,484,793 Gross Margin 1,436,148 213,090 558,817 - 2,208,055 Gross margin % 14 % 12 % 37 % - 16 % General, administrative, asset disposal and other 641,541 (222,249) 447,649 1,140,155 2,007,096 Non-cash compensation - - - 2,014,589 2,014,589 Provision (recovery) for bad debt 125,109 111 18 - 125,238 Depreciation and amortization 330,217 4,768 490,698 18,852 844,535 Interest expense (income), net 138,792 - - 300,184 438,976 Loss from stock value guarantee - - - 2,162,861 2,162,861 Net (loss) income for segment $ 200,489 $ 430,460 $ (379,548) $ (5,636,641) $ (5,385,240) Segment assets $ 9,181,868 $ 2,578,024 $ 6,180,939 $ 4,179,834 $ 22,120,665 Three months ended June 30, 2015 North Mobile Solutions Online Solutions Corporate Expenses &amp; Eliminations Total Net revenues $ 6,271,735 $ 331,038 $ 304,143 $ - $ 6,906,916 Cost of revenues 5,453,063 14,756 - - 5,467,819 Gross Margin 818,672 316,282 304,143 - 1,439,097 Gross margin % 13 % 96 % - - 21 % General, administrative, asset disposal and other (Unallocated includes $601,371 in share based compensation) 410,677 276,193 201,537 (318,468) 569,939 Non-cash compensation - - - 601,371 601,371 Provision (recovery) for bad debt 138,760 (7,249) - - 131,511 Depreciation and amortization 304,012 5,935 244,855 71,695 626,497 Interest expense (income), net 137,174 - 592 1,146,825 1,284,591 Net (loss) income for segment $ (171,951) $ 41,403 $ (142,841) $ (1,501,423) $ (1,774,812) Segment assets $ 5,796,479 $ 2,073,672 $ 6,968,834 $ 10,961,832 $ 25,800,817 Six months ended June 30, 2016 North Mobile Online Corporate Expenses &amp; Eliminations Total Net revenues $ 18,256,581 $ 3,773,211 $ 2,924,115 $ - $ 24,953,907 Cost of revenues 15,620,817 3,381,206 1,868,011 - 20,870,034 Gross Margin 2,635,764 392,005 1,056,104 - 4,083,873 Gross margin % 14 % 10 % 36 % - 16 % General, administrative, asset disposal and other 1,298,067 (146,286) 798,972 2,166,475 4,117,228 Non-cash compensation - - - 2,375,573 2,375,573 Provision (recovery) for bad debt 376,450 111 418 - 376,979 Depreciation and amortization 650,288 8,958 978,081 95,326 1,732,653 Interest expense (income), net 286,576 - - 302,838 589,414 Loss from stock value guarantee - 2,162,861 2,162,861 Net (loss) income for segment $ 24,383 $ 529,222 $ (721,367) $ (7,103,073) $ (7,270,835) Segment assets $ 9,181,868 $ 2,578,024 $ 6,180,939 $ 4,179,834 $ 22,120,665 Six months ended June 30, 2015 North Mobile Online Corporate Expenses &amp; Eliminations Total Net revenues $ 11,448,916 $ 694,064 $ 304,143 $ - $ 12,447,123 Cost of revenues 10,053,495 28,395 - - 10,081,890 Gross Margin 1,395,421 665,669 304,143 - 2,365,233 Gross margin % 12 % 96 % 100 % - 19 % General, administrative, asset disposal and other (Unallocated includes $360,984 in share based compensation) 984,816 483,991 201,537 2,109,365 3,779,709 Non-cash compensation - - - 601,371 601,371 Provision (recovery) for bad debt 235,477 (94,636) - - 140,841 Depreciation and amortization 656,288 10,812 244,855 153,312 1,065,267 Interest expense (income), net 253,427 77,251 592 1,070,913 1,402,183 Net (loss) income for segment $ (734,587) $ 188,251 $ (142,841) $ (3,333,590) $ (4,022,767) Segment assets $ 5,440,392 $ 2,073,672 $ 6,968,834 $ 11,317,919 $ 25,800,817 </t>
  </si>
  <si>
    <t>SUBSEQUENT EVENTS (Tables)</t>
  </si>
  <si>
    <t>Schedule of Subsequent Events [Table Text Block]</t>
  </si>
  <si>
    <t xml:space="preserve"> Subsequent to June 30, 2016, we exchanged the following shares of common stock for tranches of the original $3,315,000 RBL promissory note purchased by Crede as set forth below (see Note 9 for additional information). On July 28, 2016, we deferred principal repayments on this note until November 20, 2016 (see note 9). Date Shares Issued Exchange price Debt Reduced Interest July 8, 2016 125,220 $ 1.60 $ 178,650 $ 56,762 July 22, 2016 164,603 1.82 284,567 79,200 August 4, 2016 52,791 1.89 80,671 34,939 August 9, 2016 109,942 1.91 182,012 50,961 August 12, 2016 103617 1.93 184,114 38,125 Totals $ 556,173 $ 910,014 $ 259,988 </t>
  </si>
  <si>
    <t>SUMMARY OF SIGNIFICANT ACCOUNTING POLICIES (Details Textual) - USD ($)</t>
  </si>
  <si>
    <t>12 Months Ended</t>
  </si>
  <si>
    <t>Mar. 31, 2016</t>
  </si>
  <si>
    <t>Dec. 31, 2014</t>
  </si>
  <si>
    <t>Significant accounting policies [Line Items]</t>
  </si>
  <si>
    <t>Long-term Debt, Total</t>
  </si>
  <si>
    <t>Cash, FDIC Insured Amount</t>
  </si>
  <si>
    <t>Foreign bank balances that are not FDIC insured</t>
  </si>
  <si>
    <t>Terminals Acquired Amount, Net</t>
  </si>
  <si>
    <t>Terminals Acquired Amount, Net Held With Merchants</t>
  </si>
  <si>
    <t>Terminals Amortization Amount Net</t>
  </si>
  <si>
    <t>Accrued Sales Commission, Current</t>
  </si>
  <si>
    <t>Deferred Sales Commission</t>
  </si>
  <si>
    <t>Finite-lived Intangible Assets Acquired</t>
  </si>
  <si>
    <t>Amortization of Intangible Assets</t>
  </si>
  <si>
    <t>Finite-Lived Intangible Assets, Net</t>
  </si>
  <si>
    <t>Capitalization of Customer Acquisition Cost</t>
  </si>
  <si>
    <t>Allowance for Doubtful Accounts Receivable</t>
  </si>
  <si>
    <t>Warrant [Member]</t>
  </si>
  <si>
    <t>Warrants issued and outstanding that are anti-dilutive in effect</t>
  </si>
  <si>
    <t>Employee Stock Option [Member]</t>
  </si>
  <si>
    <t>Customer Acquiaition Cost [Member]</t>
  </si>
  <si>
    <t>Maximum [Member] | Computers And Software [Member]</t>
  </si>
  <si>
    <t>Property, Plant and Equipment, Useful Life</t>
  </si>
  <si>
    <t>5 years</t>
  </si>
  <si>
    <t>Maximum [Member] | Furniture equipment and computers [Member]</t>
  </si>
  <si>
    <t>10 years</t>
  </si>
  <si>
    <t>Maximum [Member] | Merchant portfolios [Member]</t>
  </si>
  <si>
    <t>Intangible Assets, Useful life</t>
  </si>
  <si>
    <t>Minimum [Member] | Computers And Software [Member]</t>
  </si>
  <si>
    <t>2 years</t>
  </si>
  <si>
    <t>Minimum [Member] | Furniture equipment and computers [Member]</t>
  </si>
  <si>
    <t>3 years</t>
  </si>
  <si>
    <t>Minimum [Member] | Merchant portfolios [Member]</t>
  </si>
  <si>
    <t>BASIS OF PRESENTATION AND PRINCIPLES OF CONSOLIDATION (Details Textual)</t>
  </si>
  <si>
    <t>OOO TOT Group Russia [Member]</t>
  </si>
  <si>
    <t>Organization, Consolidation and Presentation of Financial Statements [Line Items]</t>
  </si>
  <si>
    <t>Noncontrolling Interest, Ownership Percentage by Parent</t>
  </si>
  <si>
    <t>100.00%</t>
  </si>
  <si>
    <t>TOT Group [Member]</t>
  </si>
  <si>
    <t>Subsidiary or Equity Method Investee, Cumulative Percentage Ownership after All Transactions</t>
  </si>
  <si>
    <t>Florida Aptito LLC [Member]</t>
  </si>
  <si>
    <t>80.00%</t>
  </si>
  <si>
    <t>LIQUIDITY AND GOING CONCERN CONSIDERATIONS (Details Textual) - USD ($)</t>
  </si>
  <si>
    <t>1 Months Ended</t>
  </si>
  <si>
    <t>May 25, 2016</t>
  </si>
  <si>
    <t>Liquidity and Going Concern Considerations [Line Items]</t>
  </si>
  <si>
    <t>Net income (loss)</t>
  </si>
  <si>
    <t>Working capital deficit</t>
  </si>
  <si>
    <t>Minimum Bid Price Closing Requirement Description</t>
  </si>
  <si>
    <t>We are required to continually meet the listing requirements of The NASDAQ Capital Market (including a minimum bid price for our common stock of $1.00 per share) to maintain the listing of our common stock on The NASDAQ Capital Market. On June 19, 2015, we received a deficiency letter from The NASDAQ Capital Market indicating that for 30 consecutive trading days our common stock had a closing bid price below the $1.00 per share minimum. In accordance with NASDAQ Listing Rules, we were provided a compliance period of 180 calendar days, or until December 16, 2015, to regain compliance with this requirement. On December 17, 2015, we received a letter from The NASDAQ Capital Market notifying us that the initial period of 180 calendar days previously provided to the Company to regain compliance with the requirement was extended for an additional 180 calendar day period, or until June 13, 2016. We received Board and shareholder approval and effected a 1-for-10 reverse stock split on May 25, 2016 to increase the bid price of our common stock. This was successful and we regained NASDAQ compliance on June 8, 2016 with our stock maintaining an $1.00 or greater per share price for 10 trading days ending June 8, 2016.</t>
  </si>
  <si>
    <t>Stockholders' Equity, Reverse Stock Split</t>
  </si>
  <si>
    <t>1:10</t>
  </si>
  <si>
    <t>Share Price</t>
  </si>
  <si>
    <t>ACCOUNTS RECEIVABLE (Details Textual) - USD ($)</t>
  </si>
  <si>
    <t>Accounts, Notes, Loans and Financing Receivable [Line Items]</t>
  </si>
  <si>
    <t>Allowance for Loan and Lease Loss, Recovery of Bad Debts</t>
  </si>
  <si>
    <t>Provision for Doubtful Accounts</t>
  </si>
  <si>
    <t>Digital Provider [Member]</t>
  </si>
  <si>
    <t>Advances to Affiliate</t>
  </si>
  <si>
    <t>Credit Card Processing Receivable [Member]</t>
  </si>
  <si>
    <t>Mobile Operators [Member]</t>
  </si>
  <si>
    <t>Russian operations [Member]</t>
  </si>
  <si>
    <t>FIXED ASSETS (Details) - USD ($)</t>
  </si>
  <si>
    <t>Property, Plant and Equipment [Line Items]</t>
  </si>
  <si>
    <t>Total fixed assets, gross</t>
  </si>
  <si>
    <t>Less: Accumulated depreciation</t>
  </si>
  <si>
    <t>Total fixed assets, net</t>
  </si>
  <si>
    <t>Furniture and equipment [Member]</t>
  </si>
  <si>
    <t>Computers [Member]</t>
  </si>
  <si>
    <t>Maximum [Member] | Furniture and equipment [Member]</t>
  </si>
  <si>
    <t>Furniture and equipment, Useful life</t>
  </si>
  <si>
    <t>Maximum [Member] | Computers [Member]</t>
  </si>
  <si>
    <t>Minimum [Member] | Furniture and equipment [Member]</t>
  </si>
  <si>
    <t>Minimum [Member] | Computers [Member]</t>
  </si>
  <si>
    <t>FIXED ASSETS (Details Textual) - USD ($)</t>
  </si>
  <si>
    <t>Depreciation</t>
  </si>
  <si>
    <t>INTANGIBLE ASSETS (Details) - USD ($)</t>
  </si>
  <si>
    <t>Finite-Lived Intangible Assets [Line Items]</t>
  </si>
  <si>
    <t>Balance Beginning</t>
  </si>
  <si>
    <t>Additions</t>
  </si>
  <si>
    <t>Other additions</t>
  </si>
  <si>
    <t>Amortization</t>
  </si>
  <si>
    <t>Divested</t>
  </si>
  <si>
    <t>Balance Ending</t>
  </si>
  <si>
    <t>IP Software [Member]</t>
  </si>
  <si>
    <t>Portfolios and Client Lists [Member]</t>
  </si>
  <si>
    <t>Client Acquisition Costs [Member]</t>
  </si>
  <si>
    <t>PCI Certification [Member]</t>
  </si>
  <si>
    <t>Tradmarks [Member]</t>
  </si>
  <si>
    <t>Domain Names [Member]</t>
  </si>
  <si>
    <t>Covenent Not to Compete [Member]</t>
  </si>
  <si>
    <t>INTANGIBLE ASSETS (Details 1) - USD ($)</t>
  </si>
  <si>
    <t>Total</t>
  </si>
  <si>
    <t>INTANGIBLE ASSETS (Details Textual) - USD ($)</t>
  </si>
  <si>
    <t>Intangible Assets</t>
  </si>
  <si>
    <t>Costs Incurred, Development Costs</t>
  </si>
  <si>
    <t>Merchants [Member]</t>
  </si>
  <si>
    <t>Maximum [Member]</t>
  </si>
  <si>
    <t>Finite-Lived Intangible Assets, Remaining Amortization Period</t>
  </si>
  <si>
    <t>36 months</t>
  </si>
  <si>
    <t>Minimum [Member]</t>
  </si>
  <si>
    <t>15 months</t>
  </si>
  <si>
    <t>Point Of Sale Software [Member]</t>
  </si>
  <si>
    <t>Payment Processing Software [Member]</t>
  </si>
  <si>
    <t>Mobile Payments Billing Software [Member]</t>
  </si>
  <si>
    <t>Noncompete Agreements [Member]</t>
  </si>
  <si>
    <t>Finite-lived Intangible Assets, Fair Value Disclosure</t>
  </si>
  <si>
    <t>Cost of Goods Sold, Amortization</t>
  </si>
  <si>
    <t>Trademarks [Member]</t>
  </si>
  <si>
    <t>Internet Domain Names [Member]</t>
  </si>
  <si>
    <t>Payment Card Industry Certificate [Member]</t>
  </si>
  <si>
    <t>ACCRUED EXPENSES (Details) - USD ($)</t>
  </si>
  <si>
    <t>Accounts Payable and Accrued Liabilities [Line Items]</t>
  </si>
  <si>
    <t>Accrued professional fees</t>
  </si>
  <si>
    <t>PayOnline earnout and stock price guarantee</t>
  </si>
  <si>
    <t>Accrued payroll</t>
  </si>
  <si>
    <t>Accrued bonus</t>
  </si>
  <si>
    <t>Accrued foreign taxes</t>
  </si>
  <si>
    <t>Short term loan advances</t>
  </si>
  <si>
    <t>Other accrued expenses</t>
  </si>
  <si>
    <t>ACCRUED EXPENSES (Details Textual) - USD ($)</t>
  </si>
  <si>
    <t>Jun. 13, 2016</t>
  </si>
  <si>
    <t>Accrued Liabilities, Current</t>
  </si>
  <si>
    <t>Accrued Pay Online Earnout Current</t>
  </si>
  <si>
    <t>Provision For Stock Price Gurantee</t>
  </si>
  <si>
    <t>Chief Executive Officer [Member]</t>
  </si>
  <si>
    <t>Due to Officers or Stockholders, Current</t>
  </si>
  <si>
    <t>Share-based Compensation Arrangement by Share-based Payment Award, Number of Shares Authorized</t>
  </si>
  <si>
    <t>LONG TERM DEBT (Details) - USD ($)</t>
  </si>
  <si>
    <t>Debt Instrument [Line Items]</t>
  </si>
  <si>
    <t>Less Current Portion</t>
  </si>
  <si>
    <t>Long Term Debt</t>
  </si>
  <si>
    <t>MBF Merchant Capital LLC [Member]</t>
  </si>
  <si>
    <t>RBL Capital Group, LLC [Member]</t>
  </si>
  <si>
    <t>LONG TERM DEBT (Details 1)</t>
  </si>
  <si>
    <t>Jun. 30, 2016USD ($)$ / sharesshares</t>
  </si>
  <si>
    <t>Debt Conversions [Line Items]</t>
  </si>
  <si>
    <t>Shares Issued | shares</t>
  </si>
  <si>
    <t>Interest Fees And Fair Value Charge</t>
  </si>
  <si>
    <t>Principal Reduction</t>
  </si>
  <si>
    <t>5/02/2016 [Member]</t>
  </si>
  <si>
    <t>Exchange Price | $ / shares</t>
  </si>
  <si>
    <t>5/09/2016 [Member]</t>
  </si>
  <si>
    <t>5/16/2016 [Member]</t>
  </si>
  <si>
    <t>6/09/2016 [Member]</t>
  </si>
  <si>
    <t>6/23/2016 [Member]</t>
  </si>
  <si>
    <t>6/30/2016 [Member]</t>
  </si>
  <si>
    <t>LONG TERM DEBT (Details 2) - USD ($)</t>
  </si>
  <si>
    <t>LONG TERM DEBT (Details Textual) - USD ($)</t>
  </si>
  <si>
    <t>Jun. 09, 2016</t>
  </si>
  <si>
    <t>May 09, 2016</t>
  </si>
  <si>
    <t>Feb. 10, 2015</t>
  </si>
  <si>
    <t>Jun. 23, 2016</t>
  </si>
  <si>
    <t>May 20, 2016</t>
  </si>
  <si>
    <t>May 04, 2016</t>
  </si>
  <si>
    <t>Apr. 19, 2016</t>
  </si>
  <si>
    <t>Mar. 28, 2016</t>
  </si>
  <si>
    <t>Mar. 27, 2015</t>
  </si>
  <si>
    <t>Jul. 17, 2014</t>
  </si>
  <si>
    <t>May 02, 2016</t>
  </si>
  <si>
    <t>Jun. 30, 2014</t>
  </si>
  <si>
    <t>Debt Conversion, Original Debt, Amount</t>
  </si>
  <si>
    <t>Debt Conversion, Converted Instrument, Shares Issued</t>
  </si>
  <si>
    <t>Long-term Line of Credit</t>
  </si>
  <si>
    <t>Working Capital Deficit</t>
  </si>
  <si>
    <t>Debt Instrument, Periodic Payment</t>
  </si>
  <si>
    <t>Debt Instrument, Face Amount</t>
  </si>
  <si>
    <t>Debt Instrument, Interest Rate During Period</t>
  </si>
  <si>
    <t>15.50%</t>
  </si>
  <si>
    <t>14.00%</t>
  </si>
  <si>
    <t>Backend Fee Percentage</t>
  </si>
  <si>
    <t>6.00%</t>
  </si>
  <si>
    <t>RBL Capital Group LLC [Member]</t>
  </si>
  <si>
    <t>Debt Instrument, Convertible, Conversion Price</t>
  </si>
  <si>
    <t>13.90%</t>
  </si>
  <si>
    <t>14.15%</t>
  </si>
  <si>
    <t>Payments of Debt Issuance Costs</t>
  </si>
  <si>
    <t>Line of Credit Facility, Interest Rate at Period End</t>
  </si>
  <si>
    <t>18.635%</t>
  </si>
  <si>
    <t>Interest Expense, Debt</t>
  </si>
  <si>
    <t>Front End Fee Percentage</t>
  </si>
  <si>
    <t>2.00%</t>
  </si>
  <si>
    <t>4.00%</t>
  </si>
  <si>
    <t>Debt Conversion Converted Instrument, Exchange Premium</t>
  </si>
  <si>
    <t>RBL Capital Group LLC [Member] | Shares Issued One [Member]</t>
  </si>
  <si>
    <t>RBL Capital Group LLC [Member] | Shares Issued Two [Member]</t>
  </si>
  <si>
    <t>RBL Capital Group LLC [Member] | Minimum [Member]</t>
  </si>
  <si>
    <t>Line of Credit Facility, Maximum Borrowing Capacity</t>
  </si>
  <si>
    <t>RBL Capital Group LLC [Member] | Maximum [Member]</t>
  </si>
  <si>
    <t>RBL Capital Group LLC [Member] | Letter of Credit [Member]</t>
  </si>
  <si>
    <t>Debt Instrument, Debt Default, Description of Violation or Event of Default</t>
  </si>
  <si>
    <t>After maturity of the loan, until all borrowings are paid in full, with respect to the advances under the credit facility, an additional three percent per annum would be added to such interest rate, and for any other amounts, obligations or payments due to RBL, an annual default rate not to exceed the lesser of (i) the prime rate plus 13% per annum and (ii) 18.635% per annum.</t>
  </si>
  <si>
    <t>RBL Capital Group LLC [Member] | Letter of Credit [Member] | Prime Rate [Member]</t>
  </si>
  <si>
    <t>Debt Instrument, Basis Spread on Variable Rate</t>
  </si>
  <si>
    <t>10.65%</t>
  </si>
  <si>
    <t>RBL Capital Group LLC [Member] | MBF Loan [Member]</t>
  </si>
  <si>
    <t>Debt Instrument, Fee Amount</t>
  </si>
  <si>
    <t>Crede CG III, Ltd. [Member]</t>
  </si>
  <si>
    <t>Proceeds from Lines of Credit</t>
  </si>
  <si>
    <t>CONCENTRATIONS (Details Textual) - USD ($)</t>
  </si>
  <si>
    <t>Concentration Risk [Line Items]</t>
  </si>
  <si>
    <t>Revenues</t>
  </si>
  <si>
    <t>Revenue, Other Financial Services</t>
  </si>
  <si>
    <t>Fees and Commissions</t>
  </si>
  <si>
    <t>Financial Services Revenue, Total</t>
  </si>
  <si>
    <t>Sales Revenue, Net [Member]</t>
  </si>
  <si>
    <t>Concentration Risk, Percentage</t>
  </si>
  <si>
    <t>12.00%</t>
  </si>
  <si>
    <t>Cynergy Data [Member] | Credit Card Processing Revenue [Member]</t>
  </si>
  <si>
    <t>66.00%</t>
  </si>
  <si>
    <t>64.00%</t>
  </si>
  <si>
    <t>NPC [Member] | Credit Card Processing Revenue [Member]</t>
  </si>
  <si>
    <t>7.00%</t>
  </si>
  <si>
    <t>17.00%</t>
  </si>
  <si>
    <t>Beeline [Member] | Mobile Electronic Payment Revenue [Member]</t>
  </si>
  <si>
    <t>5.00%</t>
  </si>
  <si>
    <t>MTS [Member] | Mobile Electronic Payment Revenue [Member]</t>
  </si>
  <si>
    <t>10.00%</t>
  </si>
  <si>
    <t>COMMITMENTS AND CONTINGENCIES (Details Textual)</t>
  </si>
  <si>
    <t>May 19, 2016USD ($)</t>
  </si>
  <si>
    <t>Apr. 15, 2016USD ($)shares</t>
  </si>
  <si>
    <t>Jan. 25, 2016shares</t>
  </si>
  <si>
    <t>May 31, 2015USD ($)</t>
  </si>
  <si>
    <t>Jun. 30, 2016USD ($)ft²shares</t>
  </si>
  <si>
    <t>Commitments And Contingencies [Line Items]</t>
  </si>
  <si>
    <t>Shares Pledged As Collateral | shares</t>
  </si>
  <si>
    <t>Payments to Acquire Businesses, Gross</t>
  </si>
  <si>
    <t>Business Acquisition, Equity Interest Issued or Issuable, Number of Shares | shares</t>
  </si>
  <si>
    <t>Pay Online [Member]</t>
  </si>
  <si>
    <t>Restricted Stock [Member]</t>
  </si>
  <si>
    <t>Business Combination, Consideration Transferred, Equity Interests Issued and Issuable</t>
  </si>
  <si>
    <t>Florida [Member]</t>
  </si>
  <si>
    <t>Lease Expiration Date</t>
  </si>
  <si>
    <t>Dec. 31,
		2016</t>
  </si>
  <si>
    <t>Area of Land | ft²</t>
  </si>
  <si>
    <t>Operating Leases, Rent Expense</t>
  </si>
  <si>
    <t>RUSSIAN FEDERATION</t>
  </si>
  <si>
    <t>Aptito, LLC [Member]</t>
  </si>
  <si>
    <t>Stock Issued During Period, Shares, Acquisitions | shares</t>
  </si>
  <si>
    <t>Pay Online System Leases [Member]</t>
  </si>
  <si>
    <t>Jul. 15,
		2017</t>
  </si>
  <si>
    <t>Operating Leases, Rent Expense, Net, Total</t>
  </si>
  <si>
    <t>Moscow [Member] | Office Building [Member]</t>
  </si>
  <si>
    <t>Jan. 31,
		2017</t>
  </si>
  <si>
    <t>Moscow [Member] | Apartment Building [Member]</t>
  </si>
  <si>
    <t>Feb. 28,
		2017</t>
  </si>
  <si>
    <t>STOCKHOLDERS' EQUITY (Details Textual) - USD ($)</t>
  </si>
  <si>
    <t>Apr. 30, 2016</t>
  </si>
  <si>
    <t>Apr. 15, 2016</t>
  </si>
  <si>
    <t>Jan. 25, 2016</t>
  </si>
  <si>
    <t>Class of Warrant or Right [Line Items]</t>
  </si>
  <si>
    <t>Stock Issued During Period, Shares, Issued for Services</t>
  </si>
  <si>
    <t>Share-based Compensation Arrangement by Share-based Payment Award, Options, Outstanding, Number</t>
  </si>
  <si>
    <t>Share-based Compensation Arrangement by Share-based Payment Award, Options, Outstanding, Weighted Average Exercise Price</t>
  </si>
  <si>
    <t>Business Acquisition, Equity Interest Issued or Issuable, Number of Shares</t>
  </si>
  <si>
    <t>Share-based Compensation, Total</t>
  </si>
  <si>
    <t>Share-based Compensation Arrangement by Share-based Payment Award, Options, Outstanding, Weighted Average Remaining Contractual Term</t>
  </si>
  <si>
    <t>9 years 8 months 5 days</t>
  </si>
  <si>
    <t>Share-based Compensation Arrangement by Share-based Payment Award, Options, Grants in Period, Gross</t>
  </si>
  <si>
    <t>Chief Executive Officer [Member] | Unpaid compensation [Member]</t>
  </si>
  <si>
    <t>Chief Executive Officer [Member] | Deferred Bonus [Member]</t>
  </si>
  <si>
    <t>Director [Member]</t>
  </si>
  <si>
    <t>Share-based Compensation Arrangement by Share-based Payment Award, Compensation Cost, Total</t>
  </si>
  <si>
    <t>Management [Member]</t>
  </si>
  <si>
    <t>Management [Member] | Employee Stock Option [Member]</t>
  </si>
  <si>
    <t>Stock Issued During Period, Shares, Share-based Compensation, Net of Forfeitures, Total</t>
  </si>
  <si>
    <t>Share-based Compensation Arrangement by Share-based Payment Award, Fair Value Assumptions, Expected Term</t>
  </si>
  <si>
    <t>Chief Legal Officer [Member]</t>
  </si>
  <si>
    <t>Investor [Member]</t>
  </si>
  <si>
    <t>Proceeds from Issuance or Sale of Equity</t>
  </si>
  <si>
    <t>Investor [Member] | Restricted Stock [Member] | second Additional agreement [Member]</t>
  </si>
  <si>
    <t>Share-based Compensation Arrangement by Share-based Payment Award, Shares Issued in Period</t>
  </si>
  <si>
    <t>Shares Issued, Price Per Share</t>
  </si>
  <si>
    <t>WARRANTS AND OPTIONS (Details Textual) - USD ($)</t>
  </si>
  <si>
    <t>Dec. 31, 2013</t>
  </si>
  <si>
    <t>Class of Warrant or Right, Exercise Price of Warrants or Rights</t>
  </si>
  <si>
    <t>Warrants Expiration Date</t>
  </si>
  <si>
    <t>October 1, 2017</t>
  </si>
  <si>
    <t>Share-based Compensation Arrangement by Share-based Payment Award, Options, Outstanding, Number, Beginning Balance</t>
  </si>
  <si>
    <t>Class Of Warrant Or Right Weighted Average Remaining Contract Term</t>
  </si>
  <si>
    <t>1 year 3 months</t>
  </si>
  <si>
    <t>Share-based Compensation Arrangement by Share-based Payment Award, Options, Outstanding, Intrinsic Value</t>
  </si>
  <si>
    <t>Common Stock [Member]</t>
  </si>
  <si>
    <t>Cazador Acquisition Corporation Ltd [Member]</t>
  </si>
  <si>
    <t>Warrants Issued to Purchase Common Stock</t>
  </si>
  <si>
    <t>Class of Warrant or Right, Outstanding</t>
  </si>
  <si>
    <t>Antidilutive Securities Excluded from Computation of Earnings Per Share, Amount</t>
  </si>
  <si>
    <t>4 years 5 months 1 day</t>
  </si>
  <si>
    <t>Director [Member] | Restricted Stock [Member]</t>
  </si>
  <si>
    <t>Share-based Compensation Arrangement by Share-based Payment Award, Expiration Period</t>
  </si>
  <si>
    <t>Share-based Compensation Arrangements by Share-based Payment Award, Options, Grants in Period, Weighted Average Exercise Price</t>
  </si>
  <si>
    <t>Stock Issued During Period, Shares, Restricted Stock Award, Net of Forfeitures</t>
  </si>
  <si>
    <t>INCOME TAXES (Details Textual) - USD ($) $ in Millions</t>
  </si>
  <si>
    <t>Schedule of Income Tax Disclosure [Line Items]</t>
  </si>
  <si>
    <t>Tax Credit Carryforward, Limitations on Use</t>
  </si>
  <si>
    <t>IRC Section 382 imposes limitations on a corporation&amp;#8217;s ability to use its NOLs when it undergoes an &amp;#8220;ownership change.&amp;#8221; Generally, an ownership change occurs if one or more shareholders, each of whom owns 5% or more in value of a corporation&amp;#8217;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 forward limitation periods. In the year 2016, approximately $2.4 million in the pre-change losses was released from the Section 382 loss limitation. We can still fully utilize the NOLs generated after the change of the ownership, which was approximately $2.1 million. Thus, we expect the total of approximately $11.3 million as of June 30, 2016 is available to offset future taxable income.</t>
  </si>
  <si>
    <t>Deferred Tax Assets, Valuation Allowance</t>
  </si>
  <si>
    <t>Foreign Tax Authority [Member]</t>
  </si>
  <si>
    <t>Operating Loss Carryforwards</t>
  </si>
  <si>
    <t>Federal And State Jurisdiction [Member]</t>
  </si>
  <si>
    <t>SEGMENT INFORMATION (Details) - USD ($)</t>
  </si>
  <si>
    <t>Segment Reporting Information [Line Items]</t>
  </si>
  <si>
    <t>Cost of revenues</t>
  </si>
  <si>
    <t>Gross Margin</t>
  </si>
  <si>
    <t>Gross margin (in percentage)</t>
  </si>
  <si>
    <t>16.00%</t>
  </si>
  <si>
    <t>21.00%</t>
  </si>
  <si>
    <t>19.00%</t>
  </si>
  <si>
    <t>General, administrative, asset disposal and other</t>
  </si>
  <si>
    <t>Provision (recovery) for bad debt</t>
  </si>
  <si>
    <t>Interest expense (income), net</t>
  </si>
  <si>
    <t>Net (loss) income for segment</t>
  </si>
  <si>
    <t>Segment assets</t>
  </si>
  <si>
    <t>North America Transaction Solutions [Member]</t>
  </si>
  <si>
    <t>13.00%</t>
  </si>
  <si>
    <t>Mobile Solutions [Member]</t>
  </si>
  <si>
    <t>96.00%</t>
  </si>
  <si>
    <t>Online Solutions [Member]</t>
  </si>
  <si>
    <t>37.00%</t>
  </si>
  <si>
    <t>0.00%</t>
  </si>
  <si>
    <t>36.00%</t>
  </si>
  <si>
    <t>Corporate Expenses and Eliminations [Member]</t>
  </si>
  <si>
    <t>SEGMENT INFORMATION (Details Textual) - USD ($)</t>
  </si>
  <si>
    <t>Segment Reporting, Disclosure of Major Customers</t>
  </si>
  <si>
    <t>In April 2013, we purchased 80% of Aptito, a cloud based Software-as-a-Service (SaaS) restaurant management solution</t>
  </si>
  <si>
    <t>SUBSEQUENT EVENTS (Details) - USD ($)</t>
  </si>
  <si>
    <t>Aug. 09, 2016</t>
  </si>
  <si>
    <t>Aug. 04, 2016</t>
  </si>
  <si>
    <t>Jul. 08, 2016</t>
  </si>
  <si>
    <t>Jul. 22, 2016</t>
  </si>
  <si>
    <t>Subsequent Event [Line Items]</t>
  </si>
  <si>
    <t>Shares Issued</t>
  </si>
  <si>
    <t>Debt Reduced</t>
  </si>
  <si>
    <t>Interest and Fees</t>
  </si>
  <si>
    <t>Subsequent Event [Member]</t>
  </si>
  <si>
    <t>Exchange Price</t>
  </si>
  <si>
    <t>SUBSEQUENT EVENTS (Details Textual) - USD ($)</t>
  </si>
  <si>
    <t>Jul. 15, 2016</t>
  </si>
  <si>
    <t>Jul. 31, 2016</t>
  </si>
  <si>
    <t>Jul. 21, 2016</t>
  </si>
  <si>
    <t>Jul. 06, 2016</t>
  </si>
  <si>
    <t>Stock Issued During Period, Value, Conversion of Convertible Securities</t>
  </si>
  <si>
    <t>Paystar Inc And Nexcharge Inc [Member]</t>
  </si>
  <si>
    <t>Equity Method Investment, Ownership Percentage</t>
  </si>
  <si>
    <t>49.00%</t>
  </si>
  <si>
    <t>Brokerage Fees,Percentage</t>
  </si>
  <si>
    <t>50.00%</t>
  </si>
  <si>
    <t>Net Element Inc [Member]</t>
  </si>
  <si>
    <t>51.00%</t>
  </si>
  <si>
    <t>Payments to Acquire Interest in Joint Venture</t>
  </si>
  <si>
    <t>Payments for Brokerage Fees</t>
  </si>
  <si>
    <t>Subsequent Event [Member] | RBL Capital Group LLC [Member] | Term Loan One [Member]</t>
  </si>
  <si>
    <t>14.10%</t>
  </si>
  <si>
    <t>Subsequent Event [Member] | ESOUSA Holdings, LLC [Member]</t>
  </si>
  <si>
    <t>Value Of Common stock Committed to Purchase</t>
  </si>
  <si>
    <t>Subsequent Event [Member] | ESOUSA Holdings, LLC [Member] | Commitment Fees [Member]</t>
  </si>
  <si>
    <t>Stock Issued During Period, Value, Issued for Services</t>
  </si>
  <si>
    <t>Subsequent Event [Member] | MBF Merchant Capital LLC [Member] | Term Loan Two [Member]</t>
  </si>
  <si>
    <t>1.00%</t>
  </si>
  <si>
    <t>6.6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99961</v>
      </c>
    </row>
    <row r="11" spans="1:3">
      <c r="A11" s="4" t="s">
        <v>17</v>
      </c>
      <c r="B11" s="4" t="s">
        <v>18</v>
      </c>
    </row>
    <row r="12" spans="1:3">
      <c r="A12" s="4" t="s">
        <v>19</v>
      </c>
      <c r="B12" s="4" t="s">
        <v>20</v>
      </c>
    </row>
    <row r="13" spans="1:3">
      <c r="A13" s="4" t="s">
        <v>21</v>
      </c>
      <c r="B13" s="4" t="s">
        <v>22</v>
      </c>
    </row>
    <row r="14" spans="1:3">
      <c r="A14" s="4" t="s">
        <v>23</v>
      </c>
      <c r="C14" s="6" t="n">
        <v>14002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8</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5</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3591</v>
      </c>
      <c r="C3" s="7" t="n">
        <v>1025747</v>
      </c>
    </row>
    <row r="4" spans="1:3">
      <c r="A4" s="4" t="s">
        <v>28</v>
      </c>
      <c r="B4" s="6" t="n">
        <v>5827586</v>
      </c>
      <c r="C4" s="6" t="n">
        <v>5198993</v>
      </c>
    </row>
    <row r="5" spans="1:3">
      <c r="A5" s="4" t="s">
        <v>29</v>
      </c>
      <c r="B5" s="6" t="n">
        <v>806202</v>
      </c>
      <c r="C5" s="6" t="n">
        <v>1106016</v>
      </c>
    </row>
    <row r="6" spans="1:3">
      <c r="A6" s="4" t="s">
        <v>30</v>
      </c>
      <c r="B6" s="6" t="n">
        <v>7267379</v>
      </c>
      <c r="C6" s="6" t="n">
        <v>7330756</v>
      </c>
    </row>
    <row r="7" spans="1:3">
      <c r="A7" s="4" t="s">
        <v>31</v>
      </c>
      <c r="B7" s="6" t="n">
        <v>142409</v>
      </c>
      <c r="C7" s="6" t="n">
        <v>162123</v>
      </c>
    </row>
    <row r="8" spans="1:3">
      <c r="A8" s="4" t="s">
        <v>32</v>
      </c>
      <c r="B8" s="6" t="n">
        <v>4513823</v>
      </c>
      <c r="C8" s="6" t="n">
        <v>5423880</v>
      </c>
    </row>
    <row r="9" spans="1:3">
      <c r="A9" s="4" t="s">
        <v>33</v>
      </c>
      <c r="B9" s="6" t="n">
        <v>9643752</v>
      </c>
      <c r="C9" s="6" t="n">
        <v>9643752</v>
      </c>
    </row>
    <row r="10" spans="1:3">
      <c r="A10" s="4" t="s">
        <v>34</v>
      </c>
      <c r="B10" s="6" t="n">
        <v>553302</v>
      </c>
      <c r="C10" s="6" t="n">
        <v>353050</v>
      </c>
    </row>
    <row r="11" spans="1:3">
      <c r="A11" s="4" t="s">
        <v>35</v>
      </c>
      <c r="B11" s="6" t="n">
        <v>22120665</v>
      </c>
      <c r="C11" s="6" t="n">
        <v>22913561</v>
      </c>
    </row>
    <row r="12" spans="1:3">
      <c r="A12" s="3" t="s">
        <v>36</v>
      </c>
    </row>
    <row r="13" spans="1:3">
      <c r="A13" s="4" t="s">
        <v>37</v>
      </c>
      <c r="B13" s="6" t="n">
        <v>6075259</v>
      </c>
      <c r="C13" s="6" t="n">
        <v>5858837</v>
      </c>
    </row>
    <row r="14" spans="1:3">
      <c r="A14" s="4" t="s">
        <v>38</v>
      </c>
      <c r="B14" s="6" t="n">
        <v>326023</v>
      </c>
      <c r="C14" s="6" t="n">
        <v>743910</v>
      </c>
    </row>
    <row r="15" spans="1:3">
      <c r="A15" s="4" t="s">
        <v>39</v>
      </c>
      <c r="B15" s="6" t="n">
        <v>4205599</v>
      </c>
      <c r="C15" s="6" t="n">
        <v>2975066</v>
      </c>
    </row>
    <row r="16" spans="1:3">
      <c r="A16" s="4" t="s">
        <v>40</v>
      </c>
      <c r="B16" s="6" t="n">
        <v>384209</v>
      </c>
      <c r="C16" s="6" t="n">
        <v>518437</v>
      </c>
    </row>
    <row r="17" spans="1:3">
      <c r="A17" s="4" t="s">
        <v>41</v>
      </c>
      <c r="B17" s="6" t="n">
        <v>329921</v>
      </c>
      <c r="C17" s="6" t="n">
        <v>329881</v>
      </c>
    </row>
    <row r="18" spans="1:3">
      <c r="A18" s="4" t="s">
        <v>42</v>
      </c>
      <c r="B18" s="6" t="n">
        <v>11321011</v>
      </c>
      <c r="C18" s="6" t="n">
        <v>10426131</v>
      </c>
    </row>
    <row r="19" spans="1:3">
      <c r="A19" s="4" t="s">
        <v>43</v>
      </c>
      <c r="B19" s="6" t="n">
        <v>3823921</v>
      </c>
      <c r="C19" s="6" t="n">
        <v>3446563</v>
      </c>
    </row>
    <row r="20" spans="1:3">
      <c r="A20" s="4" t="s">
        <v>44</v>
      </c>
      <c r="B20" s="6" t="n">
        <v>15144932</v>
      </c>
      <c r="C20" s="6" t="n">
        <v>13872694</v>
      </c>
    </row>
    <row r="21" spans="1:3">
      <c r="A21" s="3" t="s">
        <v>45</v>
      </c>
    </row>
    <row r="22" spans="1:3">
      <c r="A22" s="4" t="s">
        <v>46</v>
      </c>
      <c r="B22" s="6" t="n">
        <v>0</v>
      </c>
      <c r="C22" s="6" t="n">
        <v>0</v>
      </c>
    </row>
    <row r="23" spans="1:3">
      <c r="A23" s="4" t="s">
        <v>47</v>
      </c>
      <c r="B23" s="6" t="n">
        <v>1336</v>
      </c>
      <c r="C23" s="6" t="n">
        <v>1126</v>
      </c>
    </row>
    <row r="24" spans="1:3">
      <c r="A24" s="4" t="s">
        <v>48</v>
      </c>
      <c r="B24" s="6" t="n">
        <v>160092967</v>
      </c>
      <c r="C24" s="6" t="n">
        <v>154361694</v>
      </c>
    </row>
    <row r="25" spans="1:3">
      <c r="A25" s="4" t="s">
        <v>49</v>
      </c>
      <c r="B25" s="6" t="n">
        <v>-2091604</v>
      </c>
      <c r="C25" s="6" t="n">
        <v>-1565822</v>
      </c>
    </row>
    <row r="26" spans="1:3">
      <c r="A26" s="4" t="s">
        <v>50</v>
      </c>
      <c r="B26" s="6" t="n">
        <v>-151149215</v>
      </c>
      <c r="C26" s="6" t="n">
        <v>-143955048</v>
      </c>
    </row>
    <row r="27" spans="1:3">
      <c r="A27" s="4" t="s">
        <v>51</v>
      </c>
      <c r="B27" s="6" t="n">
        <v>122249</v>
      </c>
      <c r="C27" s="6" t="n">
        <v>198917</v>
      </c>
    </row>
    <row r="28" spans="1:3">
      <c r="A28" s="4" t="s">
        <v>52</v>
      </c>
      <c r="B28" s="6" t="n">
        <v>6975733</v>
      </c>
      <c r="C28" s="6" t="n">
        <v>9040867</v>
      </c>
    </row>
    <row r="29" spans="1:3">
      <c r="A29" s="4" t="s">
        <v>53</v>
      </c>
      <c r="B29" s="7" t="n">
        <v>22120665</v>
      </c>
      <c r="C29" s="7" t="n">
        <v>22913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13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9</v>
      </c>
      <c r="B1" s="2" t="s">
        <v>1</v>
      </c>
    </row>
    <row r="2" spans="1:2">
      <c r="B2" s="2" t="s">
        <v>2</v>
      </c>
    </row>
    <row r="3" spans="1:2">
      <c r="A3" s="3" t="s">
        <v>15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5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v>
      </c>
    </row>
    <row r="3" spans="1:2">
      <c r="A3" s="3" t="s">
        <v>16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6" t="n">
        <v>1000000</v>
      </c>
      <c r="C3" s="6" t="n">
        <v>1000000</v>
      </c>
    </row>
    <row r="4" spans="1:3">
      <c r="A4" s="4" t="s">
        <v>57</v>
      </c>
      <c r="B4" s="6" t="n">
        <v>0</v>
      </c>
      <c r="C4" s="6" t="n">
        <v>0</v>
      </c>
    </row>
    <row r="5" spans="1:3">
      <c r="A5" s="4" t="s">
        <v>58</v>
      </c>
      <c r="B5" s="6" t="n">
        <v>0</v>
      </c>
      <c r="C5" s="6" t="n">
        <v>0</v>
      </c>
    </row>
    <row r="6" spans="1:3">
      <c r="A6" s="4" t="s">
        <v>59</v>
      </c>
      <c r="B6" s="8" t="n">
        <v>0.0001</v>
      </c>
      <c r="C6" s="8" t="n">
        <v>0.0001</v>
      </c>
    </row>
    <row r="7" spans="1:3">
      <c r="A7" s="4" t="s">
        <v>60</v>
      </c>
      <c r="B7" s="6" t="n">
        <v>400000000</v>
      </c>
      <c r="C7" s="6" t="n">
        <v>400000000</v>
      </c>
    </row>
    <row r="8" spans="1:3">
      <c r="A8" s="4" t="s">
        <v>61</v>
      </c>
      <c r="B8" s="6" t="n">
        <v>13356092</v>
      </c>
      <c r="C8" s="6" t="n">
        <v>11261960</v>
      </c>
    </row>
    <row r="9" spans="1:3">
      <c r="A9" s="4" t="s">
        <v>62</v>
      </c>
      <c r="B9" s="6" t="n">
        <v>13356092</v>
      </c>
      <c r="C9" s="6" t="n">
        <v>112619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63</v>
      </c>
      <c r="B1" s="2" t="s">
        <v>64</v>
      </c>
      <c r="E1" s="2" t="s">
        <v>1</v>
      </c>
      <c r="G1" s="2" t="s">
        <v>264</v>
      </c>
    </row>
    <row r="2" spans="1:8">
      <c r="B2" s="2" t="s">
        <v>2</v>
      </c>
      <c r="C2" s="2" t="s">
        <v>265</v>
      </c>
      <c r="D2" s="2" t="s">
        <v>65</v>
      </c>
      <c r="E2" s="2" t="s">
        <v>2</v>
      </c>
      <c r="F2" s="2" t="s">
        <v>65</v>
      </c>
      <c r="G2" s="2" t="s">
        <v>25</v>
      </c>
      <c r="H2" s="2" t="s">
        <v>266</v>
      </c>
    </row>
    <row r="3" spans="1:8">
      <c r="A3" s="3" t="s">
        <v>267</v>
      </c>
    </row>
    <row r="4" spans="1:8">
      <c r="A4" s="4" t="s">
        <v>268</v>
      </c>
      <c r="B4" s="7" t="n">
        <v>4208130</v>
      </c>
      <c r="E4" s="7" t="n">
        <v>4208130</v>
      </c>
      <c r="G4" s="7" t="n">
        <v>3965000</v>
      </c>
    </row>
    <row r="5" spans="1:8">
      <c r="A5" s="4" t="s">
        <v>269</v>
      </c>
      <c r="B5" s="6" t="n">
        <v>250000</v>
      </c>
      <c r="E5" s="6" t="n">
        <v>250000</v>
      </c>
      <c r="G5" s="6" t="n">
        <v>250000</v>
      </c>
    </row>
    <row r="6" spans="1:8">
      <c r="A6" s="4" t="s">
        <v>270</v>
      </c>
      <c r="B6" s="6" t="n">
        <v>524106</v>
      </c>
      <c r="E6" s="6" t="n">
        <v>524106</v>
      </c>
      <c r="G6" s="6" t="n">
        <v>922062</v>
      </c>
    </row>
    <row r="7" spans="1:8">
      <c r="A7" s="4" t="s">
        <v>271</v>
      </c>
      <c r="E7" s="6" t="n">
        <v>325498</v>
      </c>
      <c r="G7" s="6" t="n">
        <v>345459</v>
      </c>
    </row>
    <row r="8" spans="1:8">
      <c r="A8" s="4" t="s">
        <v>272</v>
      </c>
      <c r="E8" s="6" t="n">
        <v>244416</v>
      </c>
      <c r="G8" s="6" t="n">
        <v>268501</v>
      </c>
    </row>
    <row r="9" spans="1:8">
      <c r="A9" s="4" t="s">
        <v>273</v>
      </c>
      <c r="B9" s="6" t="n">
        <v>41903</v>
      </c>
      <c r="D9" s="7" t="n">
        <v>31496</v>
      </c>
      <c r="E9" s="6" t="n">
        <v>78549</v>
      </c>
      <c r="F9" s="7" t="n">
        <v>62231</v>
      </c>
    </row>
    <row r="10" spans="1:8">
      <c r="A10" s="4" t="s">
        <v>274</v>
      </c>
      <c r="B10" s="6" t="n">
        <v>754188</v>
      </c>
      <c r="E10" s="6" t="n">
        <v>754188</v>
      </c>
      <c r="G10" s="6" t="n">
        <v>1205751</v>
      </c>
    </row>
    <row r="11" spans="1:8">
      <c r="A11" s="4" t="s">
        <v>275</v>
      </c>
      <c r="B11" s="6" t="n">
        <v>154046</v>
      </c>
      <c r="E11" s="6" t="n">
        <v>154046</v>
      </c>
      <c r="G11" s="6" t="n">
        <v>483090</v>
      </c>
    </row>
    <row r="12" spans="1:8">
      <c r="A12" s="4" t="s">
        <v>276</v>
      </c>
      <c r="B12" s="6" t="n">
        <v>341236</v>
      </c>
      <c r="C12" s="7" t="n">
        <v>392720</v>
      </c>
      <c r="G12" s="6" t="n">
        <v>4325001</v>
      </c>
    </row>
    <row r="13" spans="1:8">
      <c r="A13" s="4" t="s">
        <v>277</v>
      </c>
      <c r="B13" s="6" t="n">
        <v>797276</v>
      </c>
      <c r="C13" s="6" t="n">
        <v>846737</v>
      </c>
      <c r="G13" s="6" t="n">
        <v>2273635</v>
      </c>
    </row>
    <row r="14" spans="1:8">
      <c r="A14" s="4" t="s">
        <v>278</v>
      </c>
      <c r="B14" s="6" t="n">
        <v>4513823</v>
      </c>
      <c r="C14" s="7" t="n">
        <v>4969863</v>
      </c>
      <c r="E14" s="6" t="n">
        <v>4513823</v>
      </c>
      <c r="G14" s="6" t="n">
        <v>5423880</v>
      </c>
      <c r="H14" s="7" t="n">
        <v>2492051</v>
      </c>
    </row>
    <row r="15" spans="1:8">
      <c r="A15" s="4" t="s">
        <v>279</v>
      </c>
      <c r="G15" s="6" t="n">
        <v>878085</v>
      </c>
    </row>
    <row r="16" spans="1:8">
      <c r="A16" s="4" t="s">
        <v>280</v>
      </c>
      <c r="B16" s="6" t="n">
        <v>103030</v>
      </c>
      <c r="E16" s="7" t="n">
        <v>103030</v>
      </c>
      <c r="G16" s="6" t="n">
        <v>103030</v>
      </c>
    </row>
    <row r="17" spans="1:8">
      <c r="A17" s="4" t="s">
        <v>281</v>
      </c>
    </row>
    <row r="18" spans="1:8">
      <c r="A18" s="3" t="s">
        <v>267</v>
      </c>
    </row>
    <row r="19" spans="1:8">
      <c r="A19" s="4" t="s">
        <v>282</v>
      </c>
      <c r="E19" s="6" t="n">
        <v>893890</v>
      </c>
      <c r="F19" s="6" t="n">
        <v>1164826</v>
      </c>
    </row>
    <row r="20" spans="1:8">
      <c r="A20" s="4" t="s">
        <v>283</v>
      </c>
    </row>
    <row r="21" spans="1:8">
      <c r="A21" s="3" t="s">
        <v>267</v>
      </c>
    </row>
    <row r="22" spans="1:8">
      <c r="A22" s="4" t="s">
        <v>282</v>
      </c>
      <c r="E22" s="6" t="n">
        <v>1953598</v>
      </c>
      <c r="F22" s="6" t="n">
        <v>11919</v>
      </c>
    </row>
    <row r="23" spans="1:8">
      <c r="A23" s="4" t="s">
        <v>284</v>
      </c>
    </row>
    <row r="24" spans="1:8">
      <c r="A24" s="3" t="s">
        <v>267</v>
      </c>
    </row>
    <row r="25" spans="1:8">
      <c r="A25" s="4" t="s">
        <v>276</v>
      </c>
      <c r="B25" s="6" t="n">
        <v>310975</v>
      </c>
      <c r="D25" s="6" t="n">
        <v>186125</v>
      </c>
      <c r="E25" s="7" t="n">
        <v>661450</v>
      </c>
      <c r="F25" s="7" t="n">
        <v>303775</v>
      </c>
    </row>
    <row r="26" spans="1:8">
      <c r="A26" s="4" t="s">
        <v>277</v>
      </c>
      <c r="B26" s="6" t="n">
        <v>155305</v>
      </c>
      <c r="D26" s="7" t="n">
        <v>75042</v>
      </c>
      <c r="E26" s="6" t="n">
        <v>298609</v>
      </c>
      <c r="F26" s="7" t="n">
        <v>140538</v>
      </c>
      <c r="G26" s="6" t="n">
        <v>356757</v>
      </c>
    </row>
    <row r="27" spans="1:8">
      <c r="A27" s="4" t="s">
        <v>278</v>
      </c>
      <c r="B27" s="7" t="n">
        <v>1410901</v>
      </c>
      <c r="E27" s="7" t="n">
        <v>1410901</v>
      </c>
      <c r="G27" s="7" t="n">
        <v>1048060</v>
      </c>
    </row>
    <row r="28" spans="1:8">
      <c r="A28" s="4" t="s">
        <v>285</v>
      </c>
    </row>
    <row r="29" spans="1:8">
      <c r="A29" s="3" t="s">
        <v>267</v>
      </c>
    </row>
    <row r="30" spans="1:8">
      <c r="A30" s="4" t="s">
        <v>286</v>
      </c>
      <c r="E30" s="4" t="s">
        <v>287</v>
      </c>
    </row>
    <row r="31" spans="1:8">
      <c r="A31" s="4" t="s">
        <v>288</v>
      </c>
    </row>
    <row r="32" spans="1:8">
      <c r="A32" s="3" t="s">
        <v>267</v>
      </c>
    </row>
    <row r="33" spans="1:8">
      <c r="A33" s="4" t="s">
        <v>286</v>
      </c>
      <c r="E33" s="4" t="s">
        <v>289</v>
      </c>
    </row>
    <row r="34" spans="1:8">
      <c r="A34" s="4" t="s">
        <v>290</v>
      </c>
    </row>
    <row r="35" spans="1:8">
      <c r="A35" s="3" t="s">
        <v>267</v>
      </c>
    </row>
    <row r="36" spans="1:8">
      <c r="A36" s="4" t="s">
        <v>291</v>
      </c>
      <c r="E36" s="4" t="s">
        <v>287</v>
      </c>
    </row>
    <row r="37" spans="1:8">
      <c r="A37" s="4" t="s">
        <v>292</v>
      </c>
    </row>
    <row r="38" spans="1:8">
      <c r="A38" s="3" t="s">
        <v>267</v>
      </c>
    </row>
    <row r="39" spans="1:8">
      <c r="A39" s="4" t="s">
        <v>286</v>
      </c>
      <c r="E39" s="4" t="s">
        <v>293</v>
      </c>
    </row>
    <row r="40" spans="1:8">
      <c r="A40" s="4" t="s">
        <v>294</v>
      </c>
    </row>
    <row r="41" spans="1:8">
      <c r="A41" s="3" t="s">
        <v>267</v>
      </c>
    </row>
    <row r="42" spans="1:8">
      <c r="A42" s="4" t="s">
        <v>286</v>
      </c>
      <c r="E42" s="4" t="s">
        <v>295</v>
      </c>
    </row>
    <row r="43" spans="1:8">
      <c r="A43" s="4" t="s">
        <v>296</v>
      </c>
    </row>
    <row r="44" spans="1:8">
      <c r="A44" s="3" t="s">
        <v>267</v>
      </c>
    </row>
    <row r="45" spans="1:8">
      <c r="A45" s="4" t="s">
        <v>291</v>
      </c>
      <c r="E45" s="4" t="s">
        <v>295</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3</v>
      </c>
      <c r="B8" s="4" t="s">
        <v>301</v>
      </c>
    </row>
    <row r="9" spans="1:2">
      <c r="A9" s="4" t="s">
        <v>304</v>
      </c>
    </row>
    <row r="10" spans="1:2">
      <c r="A10" s="3" t="s">
        <v>299</v>
      </c>
    </row>
    <row r="11" spans="1:2">
      <c r="A11" s="4" t="s">
        <v>300</v>
      </c>
      <c r="B11"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80"/>
    <col customWidth="1" max="6" min="6" width="14"/>
    <col customWidth="1" max="7" min="7" width="14"/>
  </cols>
  <sheetData>
    <row r="1" spans="1:7">
      <c r="A1" s="1" t="s">
        <v>306</v>
      </c>
      <c r="B1" s="2" t="s">
        <v>307</v>
      </c>
      <c r="C1" s="2" t="s">
        <v>64</v>
      </c>
      <c r="E1" s="2" t="s">
        <v>1</v>
      </c>
    </row>
    <row r="2" spans="1:7">
      <c r="B2" s="2" t="s">
        <v>308</v>
      </c>
      <c r="C2" s="2" t="s">
        <v>2</v>
      </c>
      <c r="D2" s="2" t="s">
        <v>65</v>
      </c>
      <c r="E2" s="2" t="s">
        <v>2</v>
      </c>
      <c r="F2" s="2" t="s">
        <v>65</v>
      </c>
      <c r="G2" s="2" t="s">
        <v>25</v>
      </c>
    </row>
    <row r="3" spans="1:7">
      <c r="A3" s="3" t="s">
        <v>309</v>
      </c>
    </row>
    <row r="4" spans="1:7">
      <c r="A4" s="4" t="s">
        <v>310</v>
      </c>
      <c r="C4" s="7" t="n">
        <v>-5346448</v>
      </c>
      <c r="D4" s="7" t="n">
        <v>-1764285</v>
      </c>
      <c r="E4" s="7" t="n">
        <v>-7194167</v>
      </c>
      <c r="F4" s="7" t="n">
        <v>-4003493</v>
      </c>
    </row>
    <row r="5" spans="1:7">
      <c r="A5" s="4" t="s">
        <v>311</v>
      </c>
      <c r="C5" s="6" t="n">
        <v>4000000</v>
      </c>
      <c r="E5" s="6" t="n">
        <v>4000000</v>
      </c>
    </row>
    <row r="6" spans="1:7">
      <c r="A6" s="4" t="s">
        <v>50</v>
      </c>
      <c r="C6" s="7" t="n">
        <v>-151149215</v>
      </c>
      <c r="E6" s="7" t="n">
        <v>-151149215</v>
      </c>
      <c r="G6" s="7" t="n">
        <v>-143955048</v>
      </c>
    </row>
    <row r="7" spans="1:7">
      <c r="A7" s="4" t="s">
        <v>312</v>
      </c>
      <c r="E7" s="4" t="s">
        <v>313</v>
      </c>
    </row>
    <row r="8" spans="1:7">
      <c r="A8" s="4" t="s">
        <v>314</v>
      </c>
      <c r="B8" s="4" t="s">
        <v>315</v>
      </c>
    </row>
    <row r="9" spans="1:7">
      <c r="A9" s="4" t="s">
        <v>316</v>
      </c>
      <c r="C9" s="7" t="n">
        <v>1</v>
      </c>
      <c r="E9" s="7" t="n">
        <v>1</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317</v>
      </c>
      <c r="B1" s="2" t="s">
        <v>64</v>
      </c>
      <c r="D1" s="2" t="s">
        <v>1</v>
      </c>
    </row>
    <row r="2" spans="1:6">
      <c r="B2" s="2" t="s">
        <v>2</v>
      </c>
      <c r="C2" s="2" t="s">
        <v>65</v>
      </c>
      <c r="D2" s="2" t="s">
        <v>2</v>
      </c>
      <c r="E2" s="2" t="s">
        <v>65</v>
      </c>
      <c r="F2" s="2" t="s">
        <v>25</v>
      </c>
    </row>
    <row r="3" spans="1:6">
      <c r="A3" s="3" t="s">
        <v>318</v>
      </c>
    </row>
    <row r="4" spans="1:6">
      <c r="A4" s="4" t="s">
        <v>28</v>
      </c>
      <c r="B4" s="7" t="n">
        <v>5827586</v>
      </c>
      <c r="D4" s="7" t="n">
        <v>5827586</v>
      </c>
      <c r="F4" s="7" t="n">
        <v>5198993</v>
      </c>
    </row>
    <row r="5" spans="1:6">
      <c r="A5" s="4" t="s">
        <v>319</v>
      </c>
      <c r="D5" s="6" t="n">
        <v>0</v>
      </c>
      <c r="E5" s="7" t="n">
        <v>94770</v>
      </c>
    </row>
    <row r="6" spans="1:6">
      <c r="A6" s="4" t="s">
        <v>320</v>
      </c>
      <c r="B6" s="6" t="n">
        <v>145588</v>
      </c>
      <c r="C6" s="7" t="n">
        <v>138893</v>
      </c>
      <c r="D6" s="6" t="n">
        <v>409376</v>
      </c>
      <c r="E6" s="6" t="n">
        <v>235610</v>
      </c>
    </row>
    <row r="7" spans="1:6">
      <c r="A7" s="4" t="s">
        <v>321</v>
      </c>
    </row>
    <row r="8" spans="1:6">
      <c r="A8" s="3" t="s">
        <v>318</v>
      </c>
    </row>
    <row r="9" spans="1:6">
      <c r="A9" s="4" t="s">
        <v>322</v>
      </c>
      <c r="B9" s="6" t="n">
        <v>33557</v>
      </c>
      <c r="D9" s="6" t="n">
        <v>33557</v>
      </c>
      <c r="F9" s="6" t="n">
        <v>5863</v>
      </c>
    </row>
    <row r="10" spans="1:6">
      <c r="A10" s="4" t="s">
        <v>323</v>
      </c>
    </row>
    <row r="11" spans="1:6">
      <c r="A11" s="3" t="s">
        <v>318</v>
      </c>
    </row>
    <row r="12" spans="1:6">
      <c r="A12" s="4" t="s">
        <v>28</v>
      </c>
      <c r="B12" s="6" t="n">
        <v>3115852</v>
      </c>
      <c r="D12" s="6" t="n">
        <v>3115852</v>
      </c>
      <c r="F12" s="6" t="n">
        <v>3223287</v>
      </c>
    </row>
    <row r="13" spans="1:6">
      <c r="A13" s="4" t="s">
        <v>324</v>
      </c>
    </row>
    <row r="14" spans="1:6">
      <c r="A14" s="3" t="s">
        <v>318</v>
      </c>
    </row>
    <row r="15" spans="1:6">
      <c r="A15" s="4" t="s">
        <v>28</v>
      </c>
      <c r="B15" s="6" t="n">
        <v>2711734</v>
      </c>
      <c r="D15" s="6" t="n">
        <v>2711734</v>
      </c>
      <c r="F15" s="7" t="n">
        <v>1764087</v>
      </c>
    </row>
    <row r="16" spans="1:6">
      <c r="A16" s="4" t="s">
        <v>325</v>
      </c>
    </row>
    <row r="17" spans="1:6">
      <c r="A17" s="3" t="s">
        <v>318</v>
      </c>
    </row>
    <row r="18" spans="1:6">
      <c r="A18" s="4" t="s">
        <v>319</v>
      </c>
      <c r="B18" s="7" t="n">
        <v>20350</v>
      </c>
      <c r="C18" s="7" t="n">
        <v>7382</v>
      </c>
      <c r="D18" s="7" t="n">
        <v>32397</v>
      </c>
      <c r="E18" s="7" t="n">
        <v>947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26</v>
      </c>
      <c r="B1" s="2" t="s">
        <v>1</v>
      </c>
    </row>
    <row r="2" spans="1:3">
      <c r="B2" s="2" t="s">
        <v>2</v>
      </c>
      <c r="C2" s="2" t="s">
        <v>25</v>
      </c>
    </row>
    <row r="3" spans="1:3">
      <c r="A3" s="3" t="s">
        <v>327</v>
      </c>
    </row>
    <row r="4" spans="1:3">
      <c r="A4" s="4" t="s">
        <v>328</v>
      </c>
      <c r="B4" s="7" t="n">
        <v>308065</v>
      </c>
      <c r="C4" s="7" t="n">
        <v>315825</v>
      </c>
    </row>
    <row r="5" spans="1:3">
      <c r="A5" s="4" t="s">
        <v>329</v>
      </c>
      <c r="B5" s="6" t="n">
        <v>-165656</v>
      </c>
      <c r="C5" s="6" t="n">
        <v>-153702</v>
      </c>
    </row>
    <row r="6" spans="1:3">
      <c r="A6" s="4" t="s">
        <v>330</v>
      </c>
      <c r="B6" s="6" t="n">
        <v>142409</v>
      </c>
      <c r="C6" s="6" t="n">
        <v>162123</v>
      </c>
    </row>
    <row r="7" spans="1:3">
      <c r="A7" s="4" t="s">
        <v>331</v>
      </c>
    </row>
    <row r="8" spans="1:3">
      <c r="A8" s="3" t="s">
        <v>327</v>
      </c>
    </row>
    <row r="9" spans="1:3">
      <c r="A9" s="4" t="s">
        <v>328</v>
      </c>
      <c r="B9" s="6" t="n">
        <v>166373</v>
      </c>
      <c r="C9" s="6" t="n">
        <v>174133</v>
      </c>
    </row>
    <row r="10" spans="1:3">
      <c r="A10" s="4" t="s">
        <v>332</v>
      </c>
    </row>
    <row r="11" spans="1:3">
      <c r="A11" s="3" t="s">
        <v>327</v>
      </c>
    </row>
    <row r="12" spans="1:3">
      <c r="A12" s="4" t="s">
        <v>328</v>
      </c>
      <c r="B12" s="7" t="n">
        <v>141692</v>
      </c>
      <c r="C12" s="7" t="n">
        <v>141692</v>
      </c>
    </row>
    <row r="13" spans="1:3">
      <c r="A13" s="4" t="s">
        <v>333</v>
      </c>
    </row>
    <row r="14" spans="1:3">
      <c r="A14" s="3" t="s">
        <v>327</v>
      </c>
    </row>
    <row r="15" spans="1:3">
      <c r="A15" s="4" t="s">
        <v>334</v>
      </c>
      <c r="B15" s="4" t="s">
        <v>289</v>
      </c>
    </row>
    <row r="16" spans="1:3">
      <c r="A16" s="4" t="s">
        <v>335</v>
      </c>
    </row>
    <row r="17" spans="1:3">
      <c r="A17" s="3" t="s">
        <v>327</v>
      </c>
    </row>
    <row r="18" spans="1:3">
      <c r="A18" s="4" t="s">
        <v>334</v>
      </c>
      <c r="B18" s="4" t="s">
        <v>287</v>
      </c>
    </row>
    <row r="19" spans="1:3">
      <c r="A19" s="4" t="s">
        <v>336</v>
      </c>
    </row>
    <row r="20" spans="1:3">
      <c r="A20" s="3" t="s">
        <v>327</v>
      </c>
    </row>
    <row r="21" spans="1:3">
      <c r="A21" s="4" t="s">
        <v>334</v>
      </c>
      <c r="B21" s="4" t="s">
        <v>295</v>
      </c>
    </row>
    <row r="22" spans="1:3">
      <c r="A22" s="4" t="s">
        <v>337</v>
      </c>
    </row>
    <row r="23" spans="1:3">
      <c r="A23" s="3" t="s">
        <v>327</v>
      </c>
    </row>
    <row r="24" spans="1:3">
      <c r="A24" s="4" t="s">
        <v>334</v>
      </c>
      <c r="B2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338</v>
      </c>
      <c r="B1" s="2" t="s">
        <v>64</v>
      </c>
      <c r="D1" s="2" t="s">
        <v>1</v>
      </c>
    </row>
    <row r="2" spans="1:5">
      <c r="B2" s="2" t="s">
        <v>2</v>
      </c>
      <c r="C2" s="2" t="s">
        <v>65</v>
      </c>
      <c r="D2" s="2" t="s">
        <v>2</v>
      </c>
      <c r="E2" s="2" t="s">
        <v>65</v>
      </c>
    </row>
    <row r="3" spans="1:5">
      <c r="A3" s="3" t="s">
        <v>327</v>
      </c>
    </row>
    <row r="4" spans="1:5">
      <c r="A4" s="4" t="s">
        <v>339</v>
      </c>
      <c r="B4" s="7" t="n">
        <v>11954</v>
      </c>
      <c r="C4" s="7" t="n">
        <v>9428</v>
      </c>
      <c r="D4" s="7" t="n">
        <v>19523</v>
      </c>
      <c r="E4" s="7" t="n">
        <v>264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5"/>
    <col customWidth="1" max="6" min="6" width="14"/>
    <col customWidth="1" max="7" min="7" width="16"/>
  </cols>
  <sheetData>
    <row r="1" spans="1:7">
      <c r="A1" s="1" t="s">
        <v>340</v>
      </c>
      <c r="B1" s="2" t="s">
        <v>64</v>
      </c>
      <c r="E1" s="2" t="s">
        <v>1</v>
      </c>
      <c r="G1" s="2" t="s">
        <v>264</v>
      </c>
    </row>
    <row r="2" spans="1:7">
      <c r="B2" s="2" t="s">
        <v>2</v>
      </c>
      <c r="C2" s="2" t="s">
        <v>265</v>
      </c>
      <c r="D2" s="2" t="s">
        <v>65</v>
      </c>
      <c r="E2" s="2" t="s">
        <v>2</v>
      </c>
      <c r="F2" s="2" t="s">
        <v>65</v>
      </c>
      <c r="G2" s="2" t="s">
        <v>25</v>
      </c>
    </row>
    <row r="3" spans="1:7">
      <c r="A3" s="3" t="s">
        <v>341</v>
      </c>
    </row>
    <row r="4" spans="1:7">
      <c r="A4" s="4" t="s">
        <v>342</v>
      </c>
      <c r="B4" s="7" t="n">
        <v>4969863</v>
      </c>
      <c r="C4" s="7" t="n">
        <v>5423880</v>
      </c>
      <c r="E4" s="7" t="n">
        <v>5423880</v>
      </c>
      <c r="F4" s="7" t="n">
        <v>2492051</v>
      </c>
      <c r="G4" s="7" t="n">
        <v>2492051</v>
      </c>
    </row>
    <row r="5" spans="1:7">
      <c r="A5" s="4" t="s">
        <v>343</v>
      </c>
      <c r="B5" s="6" t="n">
        <v>341236</v>
      </c>
      <c r="C5" s="6" t="n">
        <v>392720</v>
      </c>
      <c r="G5" s="6" t="n">
        <v>4325001</v>
      </c>
    </row>
    <row r="6" spans="1:7">
      <c r="A6" s="4" t="s">
        <v>344</v>
      </c>
      <c r="G6" s="6" t="n">
        <v>1041214</v>
      </c>
    </row>
    <row r="7" spans="1:7">
      <c r="A7" s="4" t="s">
        <v>345</v>
      </c>
      <c r="B7" s="6" t="n">
        <v>-797276</v>
      </c>
      <c r="C7" s="6" t="n">
        <v>-846737</v>
      </c>
      <c r="G7" s="6" t="n">
        <v>-2273635</v>
      </c>
    </row>
    <row r="8" spans="1:7">
      <c r="A8" s="4" t="s">
        <v>346</v>
      </c>
      <c r="G8" s="6" t="n">
        <v>-160750</v>
      </c>
    </row>
    <row r="9" spans="1:7">
      <c r="A9" s="4" t="s">
        <v>347</v>
      </c>
      <c r="B9" s="6" t="n">
        <v>4513823</v>
      </c>
      <c r="C9" s="6" t="n">
        <v>4969863</v>
      </c>
      <c r="E9" s="6" t="n">
        <v>4513823</v>
      </c>
      <c r="G9" s="6" t="n">
        <v>5423880</v>
      </c>
    </row>
    <row r="10" spans="1:7">
      <c r="A10" s="4" t="s">
        <v>348</v>
      </c>
    </row>
    <row r="11" spans="1:7">
      <c r="A11" s="3" t="s">
        <v>341</v>
      </c>
    </row>
    <row r="12" spans="1:7">
      <c r="A12" s="4" t="s">
        <v>342</v>
      </c>
      <c r="B12" s="6" t="n">
        <v>1237543</v>
      </c>
      <c r="C12" s="6" t="n">
        <v>1548602</v>
      </c>
      <c r="E12" s="6" t="n">
        <v>1548602</v>
      </c>
      <c r="F12" s="6" t="n">
        <v>520925</v>
      </c>
      <c r="G12" s="6" t="n">
        <v>520925</v>
      </c>
    </row>
    <row r="13" spans="1:7">
      <c r="A13" s="4" t="s">
        <v>343</v>
      </c>
      <c r="B13" s="6" t="n">
        <v>30261</v>
      </c>
      <c r="C13" s="6" t="n">
        <v>42245</v>
      </c>
      <c r="G13" s="6" t="n">
        <v>1328000</v>
      </c>
    </row>
    <row r="14" spans="1:7">
      <c r="A14" s="4" t="s">
        <v>344</v>
      </c>
      <c r="G14" s="6" t="n">
        <v>163129</v>
      </c>
    </row>
    <row r="15" spans="1:7">
      <c r="A15" s="4" t="s">
        <v>345</v>
      </c>
      <c r="B15" s="6" t="n">
        <v>-350175</v>
      </c>
      <c r="C15" s="6" t="n">
        <v>-353304</v>
      </c>
      <c r="G15" s="6" t="n">
        <v>-463452</v>
      </c>
    </row>
    <row r="16" spans="1:7">
      <c r="A16" s="4" t="s">
        <v>346</v>
      </c>
      <c r="G16" s="6" t="n">
        <v>0</v>
      </c>
    </row>
    <row r="17" spans="1:7">
      <c r="A17" s="4" t="s">
        <v>347</v>
      </c>
      <c r="B17" s="6" t="n">
        <v>917629</v>
      </c>
      <c r="C17" s="6" t="n">
        <v>1237543</v>
      </c>
      <c r="E17" s="6" t="n">
        <v>917629</v>
      </c>
      <c r="G17" s="6" t="n">
        <v>1548602</v>
      </c>
    </row>
    <row r="18" spans="1:7">
      <c r="A18" s="4" t="s">
        <v>349</v>
      </c>
    </row>
    <row r="19" spans="1:7">
      <c r="A19" s="3" t="s">
        <v>341</v>
      </c>
    </row>
    <row r="20" spans="1:7">
      <c r="A20" s="4" t="s">
        <v>342</v>
      </c>
      <c r="B20" s="6" t="n">
        <v>1313129</v>
      </c>
      <c r="C20" s="6" t="n">
        <v>1489175</v>
      </c>
      <c r="E20" s="6" t="n">
        <v>1489175</v>
      </c>
      <c r="F20" s="6" t="n">
        <v>1082731</v>
      </c>
      <c r="G20" s="6" t="n">
        <v>1082731</v>
      </c>
    </row>
    <row r="21" spans="1:7">
      <c r="A21" s="4" t="s">
        <v>343</v>
      </c>
      <c r="B21" s="6" t="n">
        <v>0</v>
      </c>
      <c r="C21" s="6" t="n">
        <v>0</v>
      </c>
      <c r="G21" s="6" t="n">
        <v>1410000</v>
      </c>
    </row>
    <row r="22" spans="1:7">
      <c r="A22" s="4" t="s">
        <v>345</v>
      </c>
      <c r="B22" s="6" t="n">
        <v>-176046</v>
      </c>
      <c r="C22" s="6" t="n">
        <v>-176046</v>
      </c>
      <c r="D22" s="7" t="n">
        <v>-202625</v>
      </c>
      <c r="E22" s="6" t="n">
        <v>-352092</v>
      </c>
      <c r="F22" s="6" t="n">
        <v>-422083</v>
      </c>
      <c r="G22" s="6" t="n">
        <v>-842806</v>
      </c>
    </row>
    <row r="23" spans="1:7">
      <c r="A23" s="4" t="s">
        <v>346</v>
      </c>
      <c r="G23" s="6" t="n">
        <v>-160750</v>
      </c>
    </row>
    <row r="24" spans="1:7">
      <c r="A24" s="4" t="s">
        <v>347</v>
      </c>
      <c r="B24" s="6" t="n">
        <v>1137083</v>
      </c>
      <c r="C24" s="6" t="n">
        <v>1313129</v>
      </c>
      <c r="E24" s="6" t="n">
        <v>1137083</v>
      </c>
      <c r="G24" s="6" t="n">
        <v>1489175</v>
      </c>
    </row>
    <row r="25" spans="1:7">
      <c r="A25" s="4" t="s">
        <v>350</v>
      </c>
    </row>
    <row r="26" spans="1:7">
      <c r="A26" s="3" t="s">
        <v>341</v>
      </c>
    </row>
    <row r="27" spans="1:7">
      <c r="A27" s="4" t="s">
        <v>342</v>
      </c>
      <c r="B27" s="6" t="n">
        <v>1255231</v>
      </c>
      <c r="C27" s="6" t="n">
        <v>1048060</v>
      </c>
      <c r="E27" s="6" t="n">
        <v>1048060</v>
      </c>
      <c r="F27" s="6" t="n">
        <v>526728</v>
      </c>
      <c r="G27" s="6" t="n">
        <v>526728</v>
      </c>
    </row>
    <row r="28" spans="1:7">
      <c r="A28" s="4" t="s">
        <v>343</v>
      </c>
      <c r="B28" s="6" t="n">
        <v>310975</v>
      </c>
      <c r="C28" s="6" t="n">
        <v>350475</v>
      </c>
      <c r="G28" s="6" t="n">
        <v>0</v>
      </c>
    </row>
    <row r="29" spans="1:7">
      <c r="A29" s="4" t="s">
        <v>344</v>
      </c>
      <c r="G29" s="6" t="n">
        <v>878085</v>
      </c>
    </row>
    <row r="30" spans="1:7">
      <c r="A30" s="4" t="s">
        <v>345</v>
      </c>
      <c r="B30" s="6" t="n">
        <v>-155305</v>
      </c>
      <c r="C30" s="6" t="n">
        <v>-143304</v>
      </c>
      <c r="G30" s="6" t="n">
        <v>-356753</v>
      </c>
    </row>
    <row r="31" spans="1:7">
      <c r="A31" s="4" t="s">
        <v>346</v>
      </c>
      <c r="G31" s="6" t="n">
        <v>0</v>
      </c>
    </row>
    <row r="32" spans="1:7">
      <c r="A32" s="4" t="s">
        <v>347</v>
      </c>
      <c r="B32" s="6" t="n">
        <v>1410901</v>
      </c>
      <c r="C32" s="6" t="n">
        <v>1255231</v>
      </c>
      <c r="E32" s="6" t="n">
        <v>1410901</v>
      </c>
      <c r="G32" s="6" t="n">
        <v>1048060</v>
      </c>
    </row>
    <row r="33" spans="1:7">
      <c r="A33" s="4" t="s">
        <v>351</v>
      </c>
    </row>
    <row r="34" spans="1:7">
      <c r="A34" s="3" t="s">
        <v>341</v>
      </c>
    </row>
    <row r="35" spans="1:7">
      <c r="A35" s="4" t="s">
        <v>342</v>
      </c>
      <c r="B35" s="6" t="n">
        <v>318041</v>
      </c>
      <c r="C35" s="6" t="n">
        <v>355458</v>
      </c>
      <c r="E35" s="6" t="n">
        <v>355458</v>
      </c>
      <c r="F35" s="6" t="n">
        <v>0</v>
      </c>
      <c r="G35" s="6" t="n">
        <v>0</v>
      </c>
    </row>
    <row r="36" spans="1:7">
      <c r="A36" s="4" t="s">
        <v>343</v>
      </c>
      <c r="B36" s="6" t="n">
        <v>0</v>
      </c>
      <c r="C36" s="6" t="n">
        <v>0</v>
      </c>
      <c r="G36" s="6" t="n">
        <v>449000</v>
      </c>
    </row>
    <row r="37" spans="1:7">
      <c r="A37" s="4" t="s">
        <v>345</v>
      </c>
      <c r="B37" s="6" t="n">
        <v>-37417</v>
      </c>
      <c r="C37" s="6" t="n">
        <v>-37417</v>
      </c>
      <c r="G37" s="6" t="n">
        <v>-93542</v>
      </c>
    </row>
    <row r="38" spans="1:7">
      <c r="A38" s="4" t="s">
        <v>346</v>
      </c>
      <c r="G38" s="6" t="n">
        <v>0</v>
      </c>
    </row>
    <row r="39" spans="1:7">
      <c r="A39" s="4" t="s">
        <v>347</v>
      </c>
      <c r="B39" s="6" t="n">
        <v>280624</v>
      </c>
      <c r="C39" s="6" t="n">
        <v>318041</v>
      </c>
      <c r="E39" s="6" t="n">
        <v>280624</v>
      </c>
      <c r="G39" s="6" t="n">
        <v>355458</v>
      </c>
    </row>
    <row r="40" spans="1:7">
      <c r="A40" s="4" t="s">
        <v>352</v>
      </c>
    </row>
    <row r="41" spans="1:7">
      <c r="A41" s="3" t="s">
        <v>341</v>
      </c>
    </row>
    <row r="42" spans="1:7">
      <c r="A42" s="4" t="s">
        <v>342</v>
      </c>
      <c r="B42" s="6" t="n">
        <v>520105</v>
      </c>
      <c r="C42" s="6" t="n">
        <v>561772</v>
      </c>
      <c r="E42" s="6" t="n">
        <v>561772</v>
      </c>
      <c r="F42" s="6" t="n">
        <v>0</v>
      </c>
      <c r="G42" s="6" t="n">
        <v>0</v>
      </c>
    </row>
    <row r="43" spans="1:7">
      <c r="A43" s="4" t="s">
        <v>343</v>
      </c>
      <c r="B43" s="6" t="n">
        <v>0</v>
      </c>
      <c r="C43" s="6" t="n">
        <v>0</v>
      </c>
      <c r="G43" s="6" t="n">
        <v>708062</v>
      </c>
    </row>
    <row r="44" spans="1:7">
      <c r="A44" s="4" t="s">
        <v>345</v>
      </c>
      <c r="B44" s="6" t="n">
        <v>-41667</v>
      </c>
      <c r="C44" s="6" t="n">
        <v>-41667</v>
      </c>
      <c r="G44" s="6" t="n">
        <v>-146290</v>
      </c>
    </row>
    <row r="45" spans="1:7">
      <c r="A45" s="4" t="s">
        <v>346</v>
      </c>
      <c r="G45" s="6" t="n">
        <v>0</v>
      </c>
    </row>
    <row r="46" spans="1:7">
      <c r="A46" s="4" t="s">
        <v>347</v>
      </c>
      <c r="B46" s="6" t="n">
        <v>478438</v>
      </c>
      <c r="C46" s="6" t="n">
        <v>520105</v>
      </c>
      <c r="E46" s="6" t="n">
        <v>478438</v>
      </c>
      <c r="G46" s="6" t="n">
        <v>561772</v>
      </c>
    </row>
    <row r="47" spans="1:7">
      <c r="A47" s="4" t="s">
        <v>353</v>
      </c>
    </row>
    <row r="48" spans="1:7">
      <c r="A48" s="3" t="s">
        <v>341</v>
      </c>
    </row>
    <row r="49" spans="1:7">
      <c r="A49" s="4" t="s">
        <v>342</v>
      </c>
      <c r="B49" s="6" t="n">
        <v>314147</v>
      </c>
      <c r="C49" s="6" t="n">
        <v>339146</v>
      </c>
      <c r="E49" s="6" t="n">
        <v>339146</v>
      </c>
      <c r="F49" s="6" t="n">
        <v>0</v>
      </c>
      <c r="G49" s="6" t="n">
        <v>0</v>
      </c>
    </row>
    <row r="50" spans="1:7">
      <c r="A50" s="4" t="s">
        <v>343</v>
      </c>
      <c r="B50" s="6" t="n">
        <v>0</v>
      </c>
      <c r="C50" s="6" t="n">
        <v>0</v>
      </c>
      <c r="G50" s="6" t="n">
        <v>429939</v>
      </c>
    </row>
    <row r="51" spans="1:7">
      <c r="A51" s="4" t="s">
        <v>345</v>
      </c>
      <c r="B51" s="6" t="n">
        <v>-24999</v>
      </c>
      <c r="C51" s="6" t="n">
        <v>-24999</v>
      </c>
      <c r="D51" s="7" t="n">
        <v>-12500</v>
      </c>
      <c r="E51" s="6" t="n">
        <v>-49998</v>
      </c>
      <c r="F51" s="6" t="n">
        <v>-12500</v>
      </c>
      <c r="G51" s="6" t="n">
        <v>-90793</v>
      </c>
    </row>
    <row r="52" spans="1:7">
      <c r="A52" s="4" t="s">
        <v>346</v>
      </c>
      <c r="G52" s="6" t="n">
        <v>0</v>
      </c>
    </row>
    <row r="53" spans="1:7">
      <c r="A53" s="4" t="s">
        <v>347</v>
      </c>
      <c r="B53" s="6" t="n">
        <v>289148</v>
      </c>
      <c r="C53" s="6" t="n">
        <v>314147</v>
      </c>
      <c r="E53" s="6" t="n">
        <v>289148</v>
      </c>
      <c r="G53" s="6" t="n">
        <v>339146</v>
      </c>
    </row>
    <row r="54" spans="1:7">
      <c r="A54" s="4" t="s">
        <v>354</v>
      </c>
    </row>
    <row r="55" spans="1:7">
      <c r="A55" s="3" t="s">
        <v>341</v>
      </c>
    </row>
    <row r="56" spans="1:7">
      <c r="A56" s="4" t="s">
        <v>342</v>
      </c>
      <c r="B56" s="6" t="n">
        <v>11667</v>
      </c>
      <c r="C56" s="6" t="n">
        <v>81667</v>
      </c>
      <c r="E56" s="6" t="n">
        <v>81667</v>
      </c>
      <c r="F56" s="7" t="n">
        <v>361667</v>
      </c>
      <c r="G56" s="6" t="n">
        <v>361667</v>
      </c>
    </row>
    <row r="57" spans="1:7">
      <c r="A57" s="4" t="s">
        <v>343</v>
      </c>
      <c r="B57" s="6" t="n">
        <v>0</v>
      </c>
      <c r="C57" s="6" t="n">
        <v>0</v>
      </c>
      <c r="G57" s="6" t="n">
        <v>0</v>
      </c>
    </row>
    <row r="58" spans="1:7">
      <c r="A58" s="4" t="s">
        <v>345</v>
      </c>
      <c r="B58" s="6" t="n">
        <v>-11667</v>
      </c>
      <c r="C58" s="6" t="n">
        <v>-70000</v>
      </c>
      <c r="G58" s="6" t="n">
        <v>-280000</v>
      </c>
    </row>
    <row r="59" spans="1:7">
      <c r="A59" s="4" t="s">
        <v>346</v>
      </c>
      <c r="G59" s="6" t="n">
        <v>0</v>
      </c>
    </row>
    <row r="60" spans="1:7">
      <c r="A60" s="4" t="s">
        <v>347</v>
      </c>
      <c r="B60" s="7" t="n">
        <v>0</v>
      </c>
      <c r="C60" s="7" t="n">
        <v>11667</v>
      </c>
      <c r="E60" s="7" t="n">
        <v>0</v>
      </c>
      <c r="G60" s="7" t="n">
        <v>8166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s="1" t="s">
        <v>355</v>
      </c>
      <c r="B1" s="2" t="s">
        <v>2</v>
      </c>
      <c r="C1" s="2" t="s">
        <v>265</v>
      </c>
      <c r="D1" s="2" t="s">
        <v>25</v>
      </c>
      <c r="E1" s="2" t="s">
        <v>266</v>
      </c>
    </row>
    <row r="2" spans="1:5">
      <c r="A2" s="3" t="s">
        <v>341</v>
      </c>
    </row>
    <row r="3" spans="1:5">
      <c r="A3" s="6" t="n">
        <v>2016</v>
      </c>
      <c r="B3" s="7" t="n">
        <v>756470</v>
      </c>
    </row>
    <row r="4" spans="1:5">
      <c r="A4" s="6" t="n">
        <v>2017</v>
      </c>
      <c r="B4" s="6" t="n">
        <v>1512941</v>
      </c>
    </row>
    <row r="5" spans="1:5">
      <c r="A5" s="6" t="n">
        <v>2018</v>
      </c>
      <c r="B5" s="6" t="n">
        <v>1512941</v>
      </c>
    </row>
    <row r="6" spans="1:5">
      <c r="A6" s="6" t="n">
        <v>2019</v>
      </c>
      <c r="B6" s="6" t="n">
        <v>653226</v>
      </c>
    </row>
    <row r="7" spans="1:5">
      <c r="A7" s="6" t="n">
        <v>2020</v>
      </c>
      <c r="B7" s="6" t="n">
        <v>78245</v>
      </c>
    </row>
    <row r="8" spans="1:5">
      <c r="A8" s="4" t="s">
        <v>356</v>
      </c>
      <c r="B8" s="7" t="n">
        <v>4513823</v>
      </c>
      <c r="C8" s="7" t="n">
        <v>4969863</v>
      </c>
      <c r="D8" s="7" t="n">
        <v>5423880</v>
      </c>
      <c r="E8" s="7" t="n">
        <v>24920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57</v>
      </c>
      <c r="B1" s="2" t="s">
        <v>64</v>
      </c>
      <c r="E1" s="2" t="s">
        <v>1</v>
      </c>
      <c r="G1" s="2" t="s">
        <v>264</v>
      </c>
    </row>
    <row r="2" spans="1:8">
      <c r="B2" s="2" t="s">
        <v>2</v>
      </c>
      <c r="C2" s="2" t="s">
        <v>265</v>
      </c>
      <c r="D2" s="2" t="s">
        <v>65</v>
      </c>
      <c r="E2" s="2" t="s">
        <v>2</v>
      </c>
      <c r="F2" s="2" t="s">
        <v>65</v>
      </c>
      <c r="G2" s="2" t="s">
        <v>25</v>
      </c>
      <c r="H2" s="2" t="s">
        <v>266</v>
      </c>
    </row>
    <row r="3" spans="1:8">
      <c r="A3" s="3" t="s">
        <v>341</v>
      </c>
    </row>
    <row r="4" spans="1:8">
      <c r="A4" s="4" t="s">
        <v>277</v>
      </c>
      <c r="B4" s="7" t="n">
        <v>797276</v>
      </c>
      <c r="C4" s="7" t="n">
        <v>846737</v>
      </c>
      <c r="G4" s="7" t="n">
        <v>2273635</v>
      </c>
    </row>
    <row r="5" spans="1:8">
      <c r="A5" s="4" t="s">
        <v>358</v>
      </c>
      <c r="B5" s="6" t="n">
        <v>4513823</v>
      </c>
      <c r="C5" s="6" t="n">
        <v>4969863</v>
      </c>
      <c r="E5" s="7" t="n">
        <v>4513823</v>
      </c>
      <c r="G5" s="6" t="n">
        <v>5423880</v>
      </c>
      <c r="H5" s="7" t="n">
        <v>2492051</v>
      </c>
    </row>
    <row r="6" spans="1:8">
      <c r="A6" s="4" t="s">
        <v>359</v>
      </c>
      <c r="E6" s="6" t="n">
        <v>72586</v>
      </c>
      <c r="G6" s="6" t="n">
        <v>163129</v>
      </c>
    </row>
    <row r="7" spans="1:8">
      <c r="A7" s="4" t="s">
        <v>276</v>
      </c>
      <c r="B7" s="6" t="n">
        <v>341236</v>
      </c>
      <c r="C7" s="6" t="n">
        <v>392720</v>
      </c>
      <c r="G7" s="6" t="n">
        <v>4325001</v>
      </c>
    </row>
    <row r="8" spans="1:8">
      <c r="A8" s="4" t="s">
        <v>360</v>
      </c>
    </row>
    <row r="9" spans="1:8">
      <c r="A9" s="3" t="s">
        <v>341</v>
      </c>
    </row>
    <row r="10" spans="1:8">
      <c r="A10" s="4" t="s">
        <v>277</v>
      </c>
      <c r="B10" s="6" t="n">
        <v>832581</v>
      </c>
      <c r="D10" s="7" t="n">
        <v>617068</v>
      </c>
      <c r="E10" s="6" t="n">
        <v>1713130</v>
      </c>
      <c r="F10" s="7" t="n">
        <v>795590</v>
      </c>
    </row>
    <row r="11" spans="1:8">
      <c r="A11" s="4" t="s">
        <v>345</v>
      </c>
      <c r="B11" s="6" t="n">
        <v>35305</v>
      </c>
      <c r="D11" s="6" t="n">
        <v>31496</v>
      </c>
      <c r="E11" s="7" t="n">
        <v>69117</v>
      </c>
      <c r="F11" s="6" t="n">
        <v>62232</v>
      </c>
    </row>
    <row r="12" spans="1:8">
      <c r="A12" s="4" t="s">
        <v>361</v>
      </c>
    </row>
    <row r="13" spans="1:8">
      <c r="A13" s="3" t="s">
        <v>341</v>
      </c>
    </row>
    <row r="14" spans="1:8">
      <c r="A14" s="4" t="s">
        <v>362</v>
      </c>
      <c r="E14" s="4" t="s">
        <v>363</v>
      </c>
    </row>
    <row r="15" spans="1:8">
      <c r="A15" s="4" t="s">
        <v>364</v>
      </c>
    </row>
    <row r="16" spans="1:8">
      <c r="A16" s="3" t="s">
        <v>341</v>
      </c>
    </row>
    <row r="17" spans="1:8">
      <c r="A17" s="4" t="s">
        <v>362</v>
      </c>
      <c r="E17" s="4" t="s">
        <v>365</v>
      </c>
    </row>
    <row r="18" spans="1:8">
      <c r="A18" s="4" t="s">
        <v>366</v>
      </c>
    </row>
    <row r="19" spans="1:8">
      <c r="A19" s="3" t="s">
        <v>341</v>
      </c>
    </row>
    <row r="20" spans="1:8">
      <c r="A20" s="4" t="s">
        <v>276</v>
      </c>
      <c r="E20" s="7" t="n">
        <v>0</v>
      </c>
      <c r="G20" s="6" t="n">
        <v>107619</v>
      </c>
    </row>
    <row r="21" spans="1:8">
      <c r="A21" s="4" t="s">
        <v>367</v>
      </c>
    </row>
    <row r="22" spans="1:8">
      <c r="A22" s="3" t="s">
        <v>341</v>
      </c>
    </row>
    <row r="23" spans="1:8">
      <c r="A23" s="4" t="s">
        <v>276</v>
      </c>
      <c r="E23" s="6" t="n">
        <v>67086</v>
      </c>
      <c r="G23" s="6" t="n">
        <v>46868</v>
      </c>
    </row>
    <row r="24" spans="1:8">
      <c r="A24" s="4" t="s">
        <v>368</v>
      </c>
    </row>
    <row r="25" spans="1:8">
      <c r="A25" s="3" t="s">
        <v>341</v>
      </c>
    </row>
    <row r="26" spans="1:8">
      <c r="A26" s="4" t="s">
        <v>276</v>
      </c>
      <c r="E26" s="6" t="n">
        <v>5500</v>
      </c>
      <c r="G26" s="6" t="n">
        <v>8642</v>
      </c>
    </row>
    <row r="27" spans="1:8">
      <c r="A27" s="4" t="s">
        <v>349</v>
      </c>
    </row>
    <row r="28" spans="1:8">
      <c r="A28" s="3" t="s">
        <v>341</v>
      </c>
    </row>
    <row r="29" spans="1:8">
      <c r="A29" s="4" t="s">
        <v>277</v>
      </c>
      <c r="B29" s="6" t="n">
        <v>176046</v>
      </c>
      <c r="C29" s="6" t="n">
        <v>176046</v>
      </c>
      <c r="D29" s="6" t="n">
        <v>202625</v>
      </c>
      <c r="E29" s="6" t="n">
        <v>352092</v>
      </c>
      <c r="F29" s="6" t="n">
        <v>422083</v>
      </c>
      <c r="G29" s="6" t="n">
        <v>842806</v>
      </c>
    </row>
    <row r="30" spans="1:8">
      <c r="A30" s="4" t="s">
        <v>358</v>
      </c>
      <c r="B30" s="6" t="n">
        <v>1137083</v>
      </c>
      <c r="C30" s="6" t="n">
        <v>1313129</v>
      </c>
      <c r="E30" s="6" t="n">
        <v>1137083</v>
      </c>
      <c r="G30" s="6" t="n">
        <v>1489175</v>
      </c>
      <c r="H30" s="6" t="n">
        <v>1082731</v>
      </c>
    </row>
    <row r="31" spans="1:8">
      <c r="A31" s="4" t="s">
        <v>276</v>
      </c>
      <c r="B31" s="6" t="n">
        <v>0</v>
      </c>
      <c r="C31" s="6" t="n">
        <v>0</v>
      </c>
      <c r="G31" s="6" t="n">
        <v>1410000</v>
      </c>
    </row>
    <row r="32" spans="1:8">
      <c r="A32" s="4" t="s">
        <v>369</v>
      </c>
    </row>
    <row r="33" spans="1:8">
      <c r="A33" s="3" t="s">
        <v>341</v>
      </c>
    </row>
    <row r="34" spans="1:8">
      <c r="A34" s="4" t="s">
        <v>277</v>
      </c>
      <c r="E34" s="6" t="n">
        <v>1713130</v>
      </c>
      <c r="F34" s="6" t="n">
        <v>795590</v>
      </c>
    </row>
    <row r="35" spans="1:8">
      <c r="A35" s="4" t="s">
        <v>370</v>
      </c>
      <c r="B35" s="6" t="n">
        <v>0</v>
      </c>
      <c r="E35" s="6" t="n">
        <v>0</v>
      </c>
      <c r="G35" s="6" t="n">
        <v>81667</v>
      </c>
    </row>
    <row r="36" spans="1:8">
      <c r="A36" s="4" t="s">
        <v>371</v>
      </c>
      <c r="F36" s="6" t="n">
        <v>62232</v>
      </c>
    </row>
    <row r="37" spans="1:8">
      <c r="A37" s="4" t="s">
        <v>372</v>
      </c>
    </row>
    <row r="38" spans="1:8">
      <c r="A38" s="3" t="s">
        <v>341</v>
      </c>
    </row>
    <row r="39" spans="1:8">
      <c r="A39" s="4" t="s">
        <v>277</v>
      </c>
      <c r="B39" s="6" t="n">
        <v>41667</v>
      </c>
      <c r="D39" s="6" t="n">
        <v>20833</v>
      </c>
      <c r="E39" s="6" t="n">
        <v>83334</v>
      </c>
      <c r="F39" s="6" t="n">
        <v>20833</v>
      </c>
    </row>
    <row r="40" spans="1:8">
      <c r="A40" s="4" t="s">
        <v>358</v>
      </c>
      <c r="B40" s="6" t="n">
        <v>478438</v>
      </c>
      <c r="E40" s="6" t="n">
        <v>478438</v>
      </c>
      <c r="G40" s="6" t="n">
        <v>561772</v>
      </c>
    </row>
    <row r="41" spans="1:8">
      <c r="A41" s="4" t="s">
        <v>370</v>
      </c>
      <c r="G41" s="6" t="n">
        <v>708062</v>
      </c>
    </row>
    <row r="42" spans="1:8">
      <c r="A42" s="4" t="s">
        <v>373</v>
      </c>
    </row>
    <row r="43" spans="1:8">
      <c r="A43" s="3" t="s">
        <v>341</v>
      </c>
    </row>
    <row r="44" spans="1:8">
      <c r="A44" s="4" t="s">
        <v>277</v>
      </c>
      <c r="B44" s="6" t="n">
        <v>24999</v>
      </c>
      <c r="C44" s="6" t="n">
        <v>24999</v>
      </c>
      <c r="D44" s="7" t="n">
        <v>12500</v>
      </c>
      <c r="E44" s="6" t="n">
        <v>49998</v>
      </c>
      <c r="F44" s="7" t="n">
        <v>12500</v>
      </c>
      <c r="G44" s="6" t="n">
        <v>90793</v>
      </c>
    </row>
    <row r="45" spans="1:8">
      <c r="A45" s="4" t="s">
        <v>358</v>
      </c>
      <c r="B45" s="6" t="n">
        <v>289148</v>
      </c>
      <c r="C45" s="6" t="n">
        <v>314147</v>
      </c>
      <c r="E45" s="6" t="n">
        <v>289148</v>
      </c>
      <c r="G45" s="6" t="n">
        <v>339146</v>
      </c>
      <c r="H45" s="7" t="n">
        <v>0</v>
      </c>
    </row>
    <row r="46" spans="1:8">
      <c r="A46" s="4" t="s">
        <v>276</v>
      </c>
      <c r="B46" s="6" t="n">
        <v>0</v>
      </c>
      <c r="C46" s="7" t="n">
        <v>0</v>
      </c>
      <c r="G46" s="6" t="n">
        <v>429939</v>
      </c>
    </row>
    <row r="47" spans="1:8">
      <c r="A47" s="4" t="s">
        <v>374</v>
      </c>
    </row>
    <row r="48" spans="1:8">
      <c r="A48" s="3" t="s">
        <v>341</v>
      </c>
    </row>
    <row r="49" spans="1:8">
      <c r="A49" s="4" t="s">
        <v>277</v>
      </c>
      <c r="B49" s="6" t="n">
        <v>37417</v>
      </c>
      <c r="E49" s="6" t="n">
        <v>74834</v>
      </c>
    </row>
    <row r="50" spans="1:8">
      <c r="A50" s="4" t="s">
        <v>358</v>
      </c>
      <c r="B50" s="7" t="n">
        <v>280624</v>
      </c>
      <c r="E50" s="7" t="n">
        <v>280624</v>
      </c>
      <c r="G50" s="6" t="n">
        <v>355458</v>
      </c>
    </row>
    <row r="51" spans="1:8">
      <c r="A51" s="4" t="s">
        <v>276</v>
      </c>
      <c r="G51" s="7" t="n">
        <v>449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2117708</v>
      </c>
      <c r="C4" s="7" t="n">
        <v>6906916</v>
      </c>
      <c r="D4" s="7" t="n">
        <v>21481528</v>
      </c>
      <c r="E4" s="7" t="n">
        <v>12447123</v>
      </c>
    </row>
    <row r="5" spans="1:5">
      <c r="A5" s="4" t="s">
        <v>68</v>
      </c>
      <c r="B5" s="6" t="n">
        <v>1575140</v>
      </c>
      <c r="C5" s="6" t="n">
        <v>0</v>
      </c>
      <c r="D5" s="6" t="n">
        <v>3472379</v>
      </c>
      <c r="E5" s="6" t="n">
        <v>0</v>
      </c>
    </row>
    <row r="6" spans="1:5">
      <c r="A6" s="4" t="s">
        <v>69</v>
      </c>
      <c r="B6" s="6" t="n">
        <v>13692848</v>
      </c>
      <c r="C6" s="6" t="n">
        <v>6906916</v>
      </c>
      <c r="D6" s="6" t="n">
        <v>24953907</v>
      </c>
      <c r="E6" s="6" t="n">
        <v>12447123</v>
      </c>
    </row>
    <row r="7" spans="1:5">
      <c r="A7" s="3" t="s">
        <v>70</v>
      </c>
    </row>
    <row r="8" spans="1:5">
      <c r="A8" s="4" t="s">
        <v>71</v>
      </c>
      <c r="B8" s="6" t="n">
        <v>10003934</v>
      </c>
      <c r="C8" s="6" t="n">
        <v>5467819</v>
      </c>
      <c r="D8" s="6" t="n">
        <v>17602087</v>
      </c>
      <c r="E8" s="6" t="n">
        <v>10081890</v>
      </c>
    </row>
    <row r="9" spans="1:5">
      <c r="A9" s="4" t="s">
        <v>72</v>
      </c>
      <c r="B9" s="6" t="n">
        <v>1480859</v>
      </c>
      <c r="C9" s="6" t="n">
        <v>0</v>
      </c>
      <c r="D9" s="6" t="n">
        <v>3267947</v>
      </c>
      <c r="E9" s="6" t="n">
        <v>0</v>
      </c>
    </row>
    <row r="10" spans="1:5">
      <c r="A10" s="4" t="s">
        <v>73</v>
      </c>
      <c r="B10" s="6" t="n">
        <v>1999391</v>
      </c>
      <c r="C10" s="6" t="n">
        <v>2583474</v>
      </c>
      <c r="D10" s="6" t="n">
        <v>4087624</v>
      </c>
      <c r="E10" s="6" t="n">
        <v>4619578</v>
      </c>
    </row>
    <row r="11" spans="1:5">
      <c r="A11" s="4" t="s">
        <v>74</v>
      </c>
      <c r="B11" s="6" t="n">
        <v>2014589</v>
      </c>
      <c r="C11" s="6" t="n">
        <v>601371</v>
      </c>
      <c r="D11" s="6" t="n">
        <v>2375573</v>
      </c>
      <c r="E11" s="6" t="n">
        <v>1202742</v>
      </c>
    </row>
    <row r="12" spans="1:5">
      <c r="A12" s="4" t="s">
        <v>75</v>
      </c>
      <c r="B12" s="6" t="n">
        <v>125238</v>
      </c>
      <c r="C12" s="6" t="n">
        <v>131511</v>
      </c>
      <c r="D12" s="6" t="n">
        <v>376979</v>
      </c>
      <c r="E12" s="6" t="n">
        <v>140841</v>
      </c>
    </row>
    <row r="13" spans="1:5">
      <c r="A13" s="4" t="s">
        <v>76</v>
      </c>
      <c r="B13" s="6" t="n">
        <v>844535</v>
      </c>
      <c r="C13" s="6" t="n">
        <v>626497</v>
      </c>
      <c r="D13" s="6" t="n">
        <v>1732653</v>
      </c>
      <c r="E13" s="6" t="n">
        <v>1065267</v>
      </c>
    </row>
    <row r="14" spans="1:5">
      <c r="A14" s="4" t="s">
        <v>77</v>
      </c>
      <c r="B14" s="6" t="n">
        <v>16468546</v>
      </c>
      <c r="C14" s="6" t="n">
        <v>9410672</v>
      </c>
      <c r="D14" s="6" t="n">
        <v>29442863</v>
      </c>
      <c r="E14" s="6" t="n">
        <v>17110318</v>
      </c>
    </row>
    <row r="15" spans="1:5">
      <c r="A15" s="4" t="s">
        <v>78</v>
      </c>
      <c r="B15" s="6" t="n">
        <v>-2775698</v>
      </c>
      <c r="C15" s="6" t="n">
        <v>-2503756</v>
      </c>
      <c r="D15" s="6" t="n">
        <v>-4488956</v>
      </c>
      <c r="E15" s="6" t="n">
        <v>-4663195</v>
      </c>
    </row>
    <row r="16" spans="1:5">
      <c r="A16" s="4" t="s">
        <v>79</v>
      </c>
      <c r="B16" s="6" t="n">
        <v>-438976</v>
      </c>
      <c r="C16" s="6" t="n">
        <v>-1284591</v>
      </c>
      <c r="D16" s="6" t="n">
        <v>-589414</v>
      </c>
      <c r="E16" s="6" t="n">
        <v>-1402183</v>
      </c>
    </row>
    <row r="17" spans="1:5">
      <c r="A17" s="4" t="s">
        <v>80</v>
      </c>
      <c r="B17" s="6" t="n">
        <v>0</v>
      </c>
      <c r="C17" s="6" t="n">
        <v>2022036</v>
      </c>
      <c r="D17" s="6" t="n">
        <v>0</v>
      </c>
      <c r="E17" s="6" t="n">
        <v>2022036</v>
      </c>
    </row>
    <row r="18" spans="1:5">
      <c r="A18" s="4" t="s">
        <v>81</v>
      </c>
      <c r="B18" s="6" t="n">
        <v>-2162861</v>
      </c>
      <c r="C18" s="6" t="n">
        <v>0</v>
      </c>
      <c r="D18" s="6" t="n">
        <v>-2162861</v>
      </c>
      <c r="E18" s="6" t="n">
        <v>0</v>
      </c>
    </row>
    <row r="19" spans="1:5">
      <c r="A19" s="4" t="s">
        <v>82</v>
      </c>
      <c r="B19" s="6" t="n">
        <v>-7705</v>
      </c>
      <c r="C19" s="6" t="n">
        <v>-8501</v>
      </c>
      <c r="D19" s="6" t="n">
        <v>-29604</v>
      </c>
      <c r="E19" s="6" t="n">
        <v>20575</v>
      </c>
    </row>
    <row r="20" spans="1:5">
      <c r="A20" s="4" t="s">
        <v>83</v>
      </c>
      <c r="B20" s="6" t="n">
        <v>-5385240</v>
      </c>
      <c r="C20" s="6" t="n">
        <v>-1774812</v>
      </c>
      <c r="D20" s="6" t="n">
        <v>-7270835</v>
      </c>
      <c r="E20" s="6" t="n">
        <v>-4022767</v>
      </c>
    </row>
    <row r="21" spans="1:5">
      <c r="A21" s="4" t="s">
        <v>84</v>
      </c>
      <c r="B21" s="6" t="n">
        <v>0</v>
      </c>
      <c r="C21" s="6" t="n">
        <v>0</v>
      </c>
      <c r="D21" s="6" t="n">
        <v>0</v>
      </c>
      <c r="E21" s="6" t="n">
        <v>0</v>
      </c>
    </row>
    <row r="22" spans="1:5">
      <c r="A22" s="4" t="s">
        <v>85</v>
      </c>
      <c r="B22" s="6" t="n">
        <v>-5385240</v>
      </c>
      <c r="C22" s="6" t="n">
        <v>-1774812</v>
      </c>
      <c r="D22" s="6" t="n">
        <v>-7270835</v>
      </c>
      <c r="E22" s="6" t="n">
        <v>-4022767</v>
      </c>
    </row>
    <row r="23" spans="1:5">
      <c r="A23" s="4" t="s">
        <v>86</v>
      </c>
      <c r="B23" s="6" t="n">
        <v>38792</v>
      </c>
      <c r="C23" s="6" t="n">
        <v>10527</v>
      </c>
      <c r="D23" s="6" t="n">
        <v>76668</v>
      </c>
      <c r="E23" s="6" t="n">
        <v>19274</v>
      </c>
    </row>
    <row r="24" spans="1:5">
      <c r="A24" s="4" t="s">
        <v>87</v>
      </c>
      <c r="B24" s="6" t="n">
        <v>-5346448</v>
      </c>
      <c r="C24" s="6" t="n">
        <v>-1764285</v>
      </c>
      <c r="D24" s="6" t="n">
        <v>-7194167</v>
      </c>
      <c r="E24" s="6" t="n">
        <v>-4003493</v>
      </c>
    </row>
    <row r="25" spans="1:5">
      <c r="A25" s="4" t="s">
        <v>88</v>
      </c>
      <c r="B25" s="6" t="n">
        <v>0</v>
      </c>
      <c r="C25" s="6" t="n">
        <v>-525197</v>
      </c>
      <c r="D25" s="6" t="n">
        <v>0</v>
      </c>
      <c r="E25" s="6" t="n">
        <v>-525197</v>
      </c>
    </row>
    <row r="26" spans="1:5">
      <c r="A26" s="4" t="s">
        <v>89</v>
      </c>
      <c r="B26" s="6" t="n">
        <v>-5346448</v>
      </c>
      <c r="C26" s="6" t="n">
        <v>-2289482</v>
      </c>
      <c r="D26" s="6" t="n">
        <v>-7194167</v>
      </c>
      <c r="E26" s="6" t="n">
        <v>-4528690</v>
      </c>
    </row>
    <row r="27" spans="1:5">
      <c r="A27" s="4" t="s">
        <v>90</v>
      </c>
      <c r="B27" s="6" t="n">
        <v>-496041</v>
      </c>
      <c r="C27" s="6" t="n">
        <v>-116353</v>
      </c>
      <c r="D27" s="6" t="n">
        <v>-525782</v>
      </c>
      <c r="E27" s="6" t="n">
        <v>-224524</v>
      </c>
    </row>
    <row r="28" spans="1:5">
      <c r="A28" s="4" t="s">
        <v>91</v>
      </c>
      <c r="B28" s="7" t="n">
        <v>-5842489</v>
      </c>
      <c r="C28" s="7" t="n">
        <v>-2405835</v>
      </c>
      <c r="D28" s="7" t="n">
        <v>-7719949</v>
      </c>
      <c r="E28" s="7" t="n">
        <v>-4753214</v>
      </c>
    </row>
    <row r="29" spans="1:5">
      <c r="A29" s="4" t="s">
        <v>92</v>
      </c>
      <c r="B29" s="9" t="n">
        <v>-0.46</v>
      </c>
      <c r="C29" s="9" t="n">
        <v>-0.46</v>
      </c>
      <c r="D29" s="9" t="n">
        <v>-0.63</v>
      </c>
      <c r="E29" s="9" t="n">
        <v>-0.95</v>
      </c>
    </row>
    <row r="30" spans="1:5">
      <c r="A30" s="4" t="s">
        <v>93</v>
      </c>
      <c r="B30" s="6" t="n">
        <v>11635434</v>
      </c>
      <c r="C30" s="6" t="n">
        <v>4970714</v>
      </c>
      <c r="D30" s="6" t="n">
        <v>11464434</v>
      </c>
      <c r="E30" s="6" t="n">
        <v>4789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75</v>
      </c>
      <c r="B1" s="2" t="s">
        <v>2</v>
      </c>
      <c r="C1" s="2" t="s">
        <v>25</v>
      </c>
    </row>
    <row r="2" spans="1:3">
      <c r="A2" s="3" t="s">
        <v>376</v>
      </c>
    </row>
    <row r="3" spans="1:3">
      <c r="A3" s="4" t="s">
        <v>377</v>
      </c>
      <c r="B3" s="7" t="n">
        <v>220140</v>
      </c>
      <c r="C3" s="7" t="n">
        <v>220140</v>
      </c>
    </row>
    <row r="4" spans="1:3">
      <c r="A4" s="4" t="s">
        <v>378</v>
      </c>
      <c r="B4" s="6" t="n">
        <v>2506636</v>
      </c>
      <c r="C4" s="6" t="n">
        <v>618500</v>
      </c>
    </row>
    <row r="5" spans="1:3">
      <c r="A5" s="4" t="s">
        <v>379</v>
      </c>
      <c r="B5" s="6" t="n">
        <v>105000</v>
      </c>
      <c r="C5" s="6" t="n">
        <v>79653</v>
      </c>
    </row>
    <row r="6" spans="1:3">
      <c r="A6" s="4" t="s">
        <v>380</v>
      </c>
      <c r="B6" s="6" t="n">
        <v>727722</v>
      </c>
      <c r="C6" s="6" t="n">
        <v>1635816</v>
      </c>
    </row>
    <row r="7" spans="1:3">
      <c r="A7" s="4" t="s">
        <v>381</v>
      </c>
      <c r="B7" s="6" t="n">
        <v>129299</v>
      </c>
      <c r="C7" s="6" t="n">
        <v>79691</v>
      </c>
    </row>
    <row r="8" spans="1:3">
      <c r="A8" s="4" t="s">
        <v>382</v>
      </c>
      <c r="B8" s="6" t="n">
        <v>219041</v>
      </c>
      <c r="C8" s="6" t="n">
        <v>200000</v>
      </c>
    </row>
    <row r="9" spans="1:3">
      <c r="A9" s="4" t="s">
        <v>383</v>
      </c>
      <c r="B9" s="6" t="n">
        <v>297761</v>
      </c>
      <c r="C9" s="6" t="n">
        <v>141266</v>
      </c>
    </row>
    <row r="10" spans="1:3">
      <c r="A10" s="4" t="s">
        <v>39</v>
      </c>
      <c r="B10" s="7" t="n">
        <v>4205599</v>
      </c>
      <c r="C10" s="7" t="n">
        <v>29750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4</v>
      </c>
      <c r="B1" s="2" t="s">
        <v>1</v>
      </c>
    </row>
    <row r="2" spans="1:4">
      <c r="B2" s="2" t="s">
        <v>2</v>
      </c>
      <c r="C2" s="2" t="s">
        <v>385</v>
      </c>
      <c r="D2" s="2" t="s">
        <v>25</v>
      </c>
    </row>
    <row r="3" spans="1:4">
      <c r="A3" s="3" t="s">
        <v>376</v>
      </c>
    </row>
    <row r="4" spans="1:4">
      <c r="A4" s="4" t="s">
        <v>386</v>
      </c>
      <c r="B4" s="7" t="n">
        <v>4205599</v>
      </c>
      <c r="D4" s="7" t="n">
        <v>2975066</v>
      </c>
    </row>
    <row r="5" spans="1:4">
      <c r="A5" s="4" t="s">
        <v>387</v>
      </c>
      <c r="B5" s="6" t="n">
        <v>343775</v>
      </c>
      <c r="D5" s="7" t="n">
        <v>618500</v>
      </c>
    </row>
    <row r="6" spans="1:4">
      <c r="A6" s="4" t="s">
        <v>388</v>
      </c>
      <c r="B6" s="7" t="n">
        <v>2162861</v>
      </c>
    </row>
    <row r="7" spans="1:4">
      <c r="A7" s="4" t="s">
        <v>389</v>
      </c>
    </row>
    <row r="8" spans="1:4">
      <c r="A8" s="3" t="s">
        <v>376</v>
      </c>
    </row>
    <row r="9" spans="1:4">
      <c r="A9" s="4" t="s">
        <v>390</v>
      </c>
      <c r="C9" s="7" t="n">
        <v>1042509</v>
      </c>
    </row>
    <row r="10" spans="1:4">
      <c r="A10" s="4" t="s">
        <v>391</v>
      </c>
      <c r="C10" s="6" t="n">
        <v>5791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92</v>
      </c>
      <c r="B1" s="2" t="s">
        <v>2</v>
      </c>
      <c r="C1" s="2" t="s">
        <v>25</v>
      </c>
    </row>
    <row r="2" spans="1:3">
      <c r="A2" s="3" t="s">
        <v>393</v>
      </c>
    </row>
    <row r="3" spans="1:3">
      <c r="A3" s="4" t="s">
        <v>268</v>
      </c>
      <c r="B3" s="7" t="n">
        <v>4208130</v>
      </c>
      <c r="C3" s="7" t="n">
        <v>3965000</v>
      </c>
    </row>
    <row r="4" spans="1:3">
      <c r="A4" s="4" t="s">
        <v>394</v>
      </c>
      <c r="B4" s="6" t="n">
        <v>-384209</v>
      </c>
      <c r="C4" s="6" t="n">
        <v>-518437</v>
      </c>
    </row>
    <row r="5" spans="1:3">
      <c r="A5" s="4" t="s">
        <v>395</v>
      </c>
      <c r="B5" s="6" t="n">
        <v>3823921</v>
      </c>
      <c r="C5" s="6" t="n">
        <v>3446563</v>
      </c>
    </row>
    <row r="6" spans="1:3">
      <c r="A6" s="4" t="s">
        <v>396</v>
      </c>
    </row>
    <row r="7" spans="1:3">
      <c r="A7" s="3" t="s">
        <v>393</v>
      </c>
    </row>
    <row r="8" spans="1:3">
      <c r="A8" s="4" t="s">
        <v>268</v>
      </c>
      <c r="B8" s="6" t="n">
        <v>375000</v>
      </c>
      <c r="C8" s="6" t="n">
        <v>0</v>
      </c>
    </row>
    <row r="9" spans="1:3">
      <c r="A9" s="4" t="s">
        <v>397</v>
      </c>
    </row>
    <row r="10" spans="1:3">
      <c r="A10" s="3" t="s">
        <v>393</v>
      </c>
    </row>
    <row r="11" spans="1:3">
      <c r="A11" s="4" t="s">
        <v>268</v>
      </c>
      <c r="B11" s="7" t="n">
        <v>3833130</v>
      </c>
      <c r="C11" s="7" t="n">
        <v>396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36"/>
    <col customWidth="1" max="2" min="2" width="37"/>
  </cols>
  <sheetData>
    <row r="1" spans="1:2">
      <c r="A1" s="1" t="s">
        <v>398</v>
      </c>
      <c r="B1" s="2" t="s">
        <v>1</v>
      </c>
    </row>
    <row r="2" spans="1:2">
      <c r="B2" s="2" t="s">
        <v>399</v>
      </c>
    </row>
    <row r="3" spans="1:2">
      <c r="A3" s="3" t="s">
        <v>400</v>
      </c>
    </row>
    <row r="4" spans="1:2">
      <c r="A4" s="4" t="s">
        <v>401</v>
      </c>
      <c r="B4" s="6" t="n">
        <v>475289</v>
      </c>
    </row>
    <row r="5" spans="1:2">
      <c r="A5" s="4" t="s">
        <v>402</v>
      </c>
      <c r="B5" s="7" t="n">
        <v>297434</v>
      </c>
    </row>
    <row r="6" spans="1:2">
      <c r="A6" s="4" t="s">
        <v>403</v>
      </c>
      <c r="B6" s="7" t="n">
        <v>971870</v>
      </c>
    </row>
    <row r="7" spans="1:2">
      <c r="A7" s="4" t="s">
        <v>404</v>
      </c>
    </row>
    <row r="8" spans="1:2">
      <c r="A8" s="3" t="s">
        <v>400</v>
      </c>
    </row>
    <row r="9" spans="1:2">
      <c r="A9" s="4" t="s">
        <v>401</v>
      </c>
      <c r="B9" s="6" t="n">
        <v>97857</v>
      </c>
    </row>
    <row r="10" spans="1:2">
      <c r="A10" s="4" t="s">
        <v>405</v>
      </c>
      <c r="B10" s="9" t="n">
        <v>2.87</v>
      </c>
    </row>
    <row r="11" spans="1:2">
      <c r="A11" s="4" t="s">
        <v>402</v>
      </c>
      <c r="B11" s="7" t="n">
        <v>63141</v>
      </c>
    </row>
    <row r="12" spans="1:2">
      <c r="A12" s="4" t="s">
        <v>403</v>
      </c>
      <c r="B12" s="7" t="n">
        <v>250000</v>
      </c>
    </row>
    <row r="13" spans="1:2">
      <c r="A13" s="4" t="s">
        <v>406</v>
      </c>
    </row>
    <row r="14" spans="1:2">
      <c r="A14" s="3" t="s">
        <v>400</v>
      </c>
    </row>
    <row r="15" spans="1:2">
      <c r="A15" s="4" t="s">
        <v>401</v>
      </c>
      <c r="B15" s="6" t="n">
        <v>91743</v>
      </c>
    </row>
    <row r="16" spans="1:2">
      <c r="A16" s="4" t="s">
        <v>405</v>
      </c>
      <c r="B16" s="9" t="n">
        <v>2.73</v>
      </c>
    </row>
    <row r="17" spans="1:2">
      <c r="A17" s="4" t="s">
        <v>402</v>
      </c>
      <c r="B17" s="7" t="n">
        <v>56211</v>
      </c>
    </row>
    <row r="18" spans="1:2">
      <c r="A18" s="4" t="s">
        <v>403</v>
      </c>
      <c r="B18" s="7" t="n">
        <v>237367</v>
      </c>
    </row>
    <row r="19" spans="1:2">
      <c r="A19" s="4" t="s">
        <v>407</v>
      </c>
    </row>
    <row r="20" spans="1:2">
      <c r="A20" s="3" t="s">
        <v>400</v>
      </c>
    </row>
    <row r="21" spans="1:2">
      <c r="A21" s="4" t="s">
        <v>401</v>
      </c>
      <c r="B21" s="6" t="n">
        <v>66405</v>
      </c>
    </row>
    <row r="22" spans="1:2">
      <c r="A22" s="4" t="s">
        <v>405</v>
      </c>
      <c r="B22" s="9" t="n">
        <v>2.57</v>
      </c>
    </row>
    <row r="23" spans="1:2">
      <c r="A23" s="4" t="s">
        <v>402</v>
      </c>
      <c r="B23" s="7" t="n">
        <v>36581</v>
      </c>
    </row>
    <row r="24" spans="1:2">
      <c r="A24" s="4" t="s">
        <v>403</v>
      </c>
      <c r="B24" s="7" t="n">
        <v>162633</v>
      </c>
    </row>
    <row r="25" spans="1:2">
      <c r="A25" s="4" t="s">
        <v>408</v>
      </c>
    </row>
    <row r="26" spans="1:2">
      <c r="A26" s="3" t="s">
        <v>400</v>
      </c>
    </row>
    <row r="27" spans="1:2">
      <c r="A27" s="4" t="s">
        <v>401</v>
      </c>
      <c r="B27" s="6" t="n">
        <v>99025</v>
      </c>
    </row>
    <row r="28" spans="1:2">
      <c r="A28" s="4" t="s">
        <v>405</v>
      </c>
      <c r="B28" s="9" t="n">
        <v>2.02</v>
      </c>
    </row>
    <row r="29" spans="1:2">
      <c r="A29" s="4" t="s">
        <v>402</v>
      </c>
      <c r="B29" s="7" t="n">
        <v>83378</v>
      </c>
    </row>
    <row r="30" spans="1:2">
      <c r="A30" s="4" t="s">
        <v>403</v>
      </c>
      <c r="B30" s="7" t="n">
        <v>148341</v>
      </c>
    </row>
    <row r="31" spans="1:2">
      <c r="A31" s="4" t="s">
        <v>409</v>
      </c>
    </row>
    <row r="32" spans="1:2">
      <c r="A32" s="3" t="s">
        <v>400</v>
      </c>
    </row>
    <row r="33" spans="1:2">
      <c r="A33" s="4" t="s">
        <v>401</v>
      </c>
      <c r="B33" s="6" t="n">
        <v>57663</v>
      </c>
    </row>
    <row r="34" spans="1:2">
      <c r="A34" s="4" t="s">
        <v>405</v>
      </c>
      <c r="B34" s="9" t="n">
        <v>1.73</v>
      </c>
    </row>
    <row r="35" spans="1:2">
      <c r="A35" s="4" t="s">
        <v>402</v>
      </c>
      <c r="B35" s="7" t="n">
        <v>28000</v>
      </c>
    </row>
    <row r="36" spans="1:2">
      <c r="A36" s="4" t="s">
        <v>403</v>
      </c>
      <c r="B36" s="7" t="n">
        <v>88479</v>
      </c>
    </row>
    <row r="37" spans="1:2">
      <c r="A37" s="4" t="s">
        <v>410</v>
      </c>
    </row>
    <row r="38" spans="1:2">
      <c r="A38" s="3" t="s">
        <v>400</v>
      </c>
    </row>
    <row r="39" spans="1:2">
      <c r="A39" s="4" t="s">
        <v>401</v>
      </c>
      <c r="B39" s="6" t="n">
        <v>62596</v>
      </c>
    </row>
    <row r="40" spans="1:2">
      <c r="A40" s="4" t="s">
        <v>405</v>
      </c>
      <c r="B40" s="9" t="n">
        <v>1.6</v>
      </c>
    </row>
    <row r="41" spans="1:2">
      <c r="A41" s="4" t="s">
        <v>402</v>
      </c>
      <c r="B41" s="7" t="n">
        <v>30123</v>
      </c>
    </row>
    <row r="42" spans="1:2">
      <c r="A42" s="4" t="s">
        <v>403</v>
      </c>
      <c r="B42" s="7" t="n">
        <v>850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11</v>
      </c>
      <c r="B1" s="2" t="s">
        <v>2</v>
      </c>
      <c r="C1" s="2" t="s">
        <v>25</v>
      </c>
    </row>
    <row r="2" spans="1:3">
      <c r="A2" s="6" t="n">
        <v>2016</v>
      </c>
      <c r="B2" s="7" t="n">
        <v>384209</v>
      </c>
    </row>
    <row r="3" spans="1:3">
      <c r="A3" s="6" t="n">
        <v>2017</v>
      </c>
      <c r="B3" s="6" t="n">
        <v>981614</v>
      </c>
    </row>
    <row r="4" spans="1:3">
      <c r="A4" s="6" t="n">
        <v>2018</v>
      </c>
      <c r="B4" s="6" t="n">
        <v>997086</v>
      </c>
    </row>
    <row r="5" spans="1:3">
      <c r="A5" s="6" t="n">
        <v>2019</v>
      </c>
      <c r="B5" s="6" t="n">
        <v>1064654</v>
      </c>
    </row>
    <row r="6" spans="1:3">
      <c r="A6" s="6" t="n">
        <v>2020</v>
      </c>
      <c r="B6" s="6" t="n">
        <v>780567</v>
      </c>
    </row>
    <row r="7" spans="1:3">
      <c r="A7" s="4" t="s">
        <v>268</v>
      </c>
      <c r="B7" s="7" t="n">
        <v>4208130</v>
      </c>
      <c r="C7" s="7" t="n">
        <v>396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S5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3"/>
    <col customWidth="1" max="18" min="18" width="14"/>
    <col customWidth="1" max="19" min="19" width="14"/>
  </cols>
  <sheetData>
    <row r="1" spans="1:19">
      <c r="A1" s="1" t="s">
        <v>412</v>
      </c>
      <c r="B1" s="2" t="s">
        <v>413</v>
      </c>
      <c r="C1" s="2" t="s">
        <v>414</v>
      </c>
      <c r="D1" s="2" t="s">
        <v>415</v>
      </c>
      <c r="E1" s="2" t="s">
        <v>416</v>
      </c>
      <c r="F1" s="2" t="s">
        <v>416</v>
      </c>
      <c r="G1" s="2" t="s">
        <v>417</v>
      </c>
      <c r="H1" s="2" t="s">
        <v>414</v>
      </c>
      <c r="I1" s="2" t="s">
        <v>418</v>
      </c>
      <c r="J1" s="2" t="s">
        <v>419</v>
      </c>
      <c r="K1" s="2" t="s">
        <v>420</v>
      </c>
      <c r="L1" s="2" t="s">
        <v>421</v>
      </c>
      <c r="M1" s="2" t="s">
        <v>422</v>
      </c>
      <c r="N1" s="2" t="s">
        <v>2</v>
      </c>
      <c r="O1" s="2" t="s">
        <v>2</v>
      </c>
      <c r="P1" s="2" t="s">
        <v>385</v>
      </c>
      <c r="Q1" s="2" t="s">
        <v>423</v>
      </c>
      <c r="R1" s="2" t="s">
        <v>25</v>
      </c>
      <c r="S1" s="2" t="s">
        <v>424</v>
      </c>
    </row>
    <row r="2" spans="1:19">
      <c r="A2" s="3" t="s">
        <v>393</v>
      </c>
    </row>
    <row r="3" spans="1:19">
      <c r="A3" s="4" t="s">
        <v>425</v>
      </c>
      <c r="O3" s="7" t="n">
        <v>910014</v>
      </c>
    </row>
    <row r="4" spans="1:19">
      <c r="A4" s="4" t="s">
        <v>426</v>
      </c>
      <c r="O4" s="6" t="n">
        <v>475289</v>
      </c>
    </row>
    <row r="5" spans="1:19">
      <c r="A5" s="4" t="s">
        <v>268</v>
      </c>
      <c r="N5" s="7" t="n">
        <v>4208130</v>
      </c>
      <c r="O5" s="7" t="n">
        <v>4208130</v>
      </c>
      <c r="R5" s="7" t="n">
        <v>3965000</v>
      </c>
    </row>
    <row r="6" spans="1:19">
      <c r="A6" s="4" t="s">
        <v>427</v>
      </c>
      <c r="N6" s="6" t="n">
        <v>2993128</v>
      </c>
      <c r="O6" s="6" t="n">
        <v>2993128</v>
      </c>
    </row>
    <row r="7" spans="1:19">
      <c r="A7" s="4" t="s">
        <v>428</v>
      </c>
      <c r="N7" s="7" t="n">
        <v>4000000</v>
      </c>
      <c r="O7" s="6" t="n">
        <v>4000000</v>
      </c>
    </row>
    <row r="8" spans="1:19">
      <c r="A8" s="4" t="s">
        <v>396</v>
      </c>
    </row>
    <row r="9" spans="1:19">
      <c r="A9" s="3" t="s">
        <v>393</v>
      </c>
    </row>
    <row r="10" spans="1:19">
      <c r="A10" s="4" t="s">
        <v>429</v>
      </c>
      <c r="J10" s="7" t="n">
        <v>14617</v>
      </c>
      <c r="K10" s="9" t="n">
        <v>7989.62</v>
      </c>
    </row>
    <row r="11" spans="1:19">
      <c r="A11" s="4" t="s">
        <v>430</v>
      </c>
      <c r="J11" s="7" t="n">
        <v>300000</v>
      </c>
      <c r="K11" s="7" t="n">
        <v>75000</v>
      </c>
    </row>
    <row r="12" spans="1:19">
      <c r="A12" s="4" t="s">
        <v>431</v>
      </c>
      <c r="J12" s="4" t="s">
        <v>432</v>
      </c>
      <c r="K12" s="4" t="s">
        <v>433</v>
      </c>
    </row>
    <row r="13" spans="1:19">
      <c r="A13" s="4" t="s">
        <v>434</v>
      </c>
      <c r="J13" s="4" t="s">
        <v>435</v>
      </c>
      <c r="K13" s="4" t="s">
        <v>435</v>
      </c>
    </row>
    <row r="14" spans="1:19">
      <c r="A14" s="4" t="s">
        <v>436</v>
      </c>
    </row>
    <row r="15" spans="1:19">
      <c r="A15" s="3" t="s">
        <v>393</v>
      </c>
    </row>
    <row r="16" spans="1:19">
      <c r="A16" s="4" t="s">
        <v>429</v>
      </c>
      <c r="D16" s="7" t="n">
        <v>10911</v>
      </c>
      <c r="F16" s="7" t="n">
        <v>5206</v>
      </c>
      <c r="G16" s="7" t="n">
        <v>10961</v>
      </c>
      <c r="I16" s="7" t="n">
        <v>6850</v>
      </c>
      <c r="L16" s="7" t="n">
        <v>6819</v>
      </c>
      <c r="M16" s="7" t="n">
        <v>90421</v>
      </c>
      <c r="O16" s="6" t="n">
        <v>81641</v>
      </c>
    </row>
    <row r="17" spans="1:19">
      <c r="A17" s="4" t="s">
        <v>430</v>
      </c>
      <c r="D17" s="7" t="n">
        <v>400000</v>
      </c>
      <c r="E17" s="7" t="n">
        <v>190000</v>
      </c>
      <c r="F17" s="7" t="n">
        <v>190000</v>
      </c>
      <c r="G17" s="7" t="n">
        <v>400000</v>
      </c>
      <c r="I17" s="7" t="n">
        <v>250000</v>
      </c>
      <c r="L17" s="7" t="n">
        <v>250000</v>
      </c>
    </row>
    <row r="18" spans="1:19">
      <c r="A18" s="4" t="s">
        <v>425</v>
      </c>
      <c r="O18" s="6" t="n">
        <v>971871</v>
      </c>
    </row>
    <row r="19" spans="1:19">
      <c r="A19" s="4" t="s">
        <v>426</v>
      </c>
      <c r="D19" s="6" t="n">
        <v>158148</v>
      </c>
      <c r="L19" s="6" t="n">
        <v>97857</v>
      </c>
      <c r="N19" s="6" t="n">
        <v>475289</v>
      </c>
    </row>
    <row r="20" spans="1:19">
      <c r="A20" s="4" t="s">
        <v>268</v>
      </c>
      <c r="N20" s="7" t="n">
        <v>3965000</v>
      </c>
      <c r="O20" s="7" t="n">
        <v>3965000</v>
      </c>
    </row>
    <row r="21" spans="1:19">
      <c r="A21" s="4" t="s">
        <v>437</v>
      </c>
      <c r="N21" s="9" t="n">
        <v>2.32</v>
      </c>
      <c r="O21" s="9" t="n">
        <v>2.32</v>
      </c>
    </row>
    <row r="22" spans="1:19">
      <c r="A22" s="4" t="s">
        <v>427</v>
      </c>
      <c r="M22" s="7" t="n">
        <v>3315000</v>
      </c>
    </row>
    <row r="23" spans="1:19">
      <c r="A23" s="4" t="s">
        <v>431</v>
      </c>
      <c r="D23" s="4" t="s">
        <v>438</v>
      </c>
      <c r="F23" s="4" t="s">
        <v>439</v>
      </c>
      <c r="G23" s="4" t="s">
        <v>439</v>
      </c>
      <c r="I23" s="4" t="s">
        <v>439</v>
      </c>
      <c r="L23" s="4" t="s">
        <v>438</v>
      </c>
      <c r="M23" s="4" t="s">
        <v>438</v>
      </c>
      <c r="O23" s="4" t="s">
        <v>438</v>
      </c>
    </row>
    <row r="24" spans="1:19">
      <c r="A24" s="4" t="s">
        <v>440</v>
      </c>
      <c r="C24" s="7" t="n">
        <v>237367</v>
      </c>
      <c r="D24" s="7" t="n">
        <v>162633</v>
      </c>
      <c r="H24" s="7" t="n">
        <v>237367</v>
      </c>
    </row>
    <row r="25" spans="1:19">
      <c r="A25" s="4" t="s">
        <v>441</v>
      </c>
      <c r="S25" s="4" t="s">
        <v>442</v>
      </c>
    </row>
    <row r="26" spans="1:19">
      <c r="A26" s="4" t="s">
        <v>443</v>
      </c>
      <c r="N26" s="7" t="n">
        <v>129905</v>
      </c>
    </row>
    <row r="27" spans="1:19">
      <c r="A27" s="4" t="s">
        <v>444</v>
      </c>
      <c r="D27" s="4" t="s">
        <v>445</v>
      </c>
      <c r="G27" s="4" t="s">
        <v>445</v>
      </c>
      <c r="I27" s="4" t="s">
        <v>445</v>
      </c>
      <c r="L27" s="4" t="s">
        <v>445</v>
      </c>
      <c r="M27" s="4" t="s">
        <v>445</v>
      </c>
      <c r="P27" s="4" t="s">
        <v>445</v>
      </c>
    </row>
    <row r="28" spans="1:19">
      <c r="A28" s="4" t="s">
        <v>434</v>
      </c>
      <c r="D28" s="4" t="s">
        <v>446</v>
      </c>
      <c r="G28" s="4" t="s">
        <v>446</v>
      </c>
      <c r="I28" s="4" t="s">
        <v>446</v>
      </c>
      <c r="L28" s="4" t="s">
        <v>446</v>
      </c>
      <c r="M28" s="4" t="s">
        <v>446</v>
      </c>
      <c r="P28" s="4" t="s">
        <v>446</v>
      </c>
    </row>
    <row r="29" spans="1:19">
      <c r="A29" s="4" t="s">
        <v>447</v>
      </c>
      <c r="O29" s="7" t="n">
        <v>167529</v>
      </c>
    </row>
    <row r="30" spans="1:19">
      <c r="A30" s="4" t="s">
        <v>448</v>
      </c>
    </row>
    <row r="31" spans="1:19">
      <c r="A31" s="3" t="s">
        <v>393</v>
      </c>
    </row>
    <row r="32" spans="1:19">
      <c r="A32" s="4" t="s">
        <v>268</v>
      </c>
      <c r="S32" s="7" t="n">
        <v>400000</v>
      </c>
    </row>
    <row r="33" spans="1:19">
      <c r="A33" s="4" t="s">
        <v>449</v>
      </c>
    </row>
    <row r="34" spans="1:19">
      <c r="A34" s="3" t="s">
        <v>393</v>
      </c>
    </row>
    <row r="35" spans="1:19">
      <c r="A35" s="4" t="s">
        <v>268</v>
      </c>
      <c r="S35" s="6" t="n">
        <v>250000</v>
      </c>
    </row>
    <row r="36" spans="1:19">
      <c r="A36" s="4" t="s">
        <v>450</v>
      </c>
    </row>
    <row r="37" spans="1:19">
      <c r="A37" s="3" t="s">
        <v>393</v>
      </c>
    </row>
    <row r="38" spans="1:19">
      <c r="A38" s="4" t="s">
        <v>451</v>
      </c>
      <c r="Q38" s="7" t="n">
        <v>10000000</v>
      </c>
    </row>
    <row r="39" spans="1:19">
      <c r="A39" s="4" t="s">
        <v>452</v>
      </c>
    </row>
    <row r="40" spans="1:19">
      <c r="A40" s="3" t="s">
        <v>393</v>
      </c>
    </row>
    <row r="41" spans="1:19">
      <c r="A41" s="4" t="s">
        <v>451</v>
      </c>
      <c r="Q41" s="7" t="n">
        <v>15000000</v>
      </c>
    </row>
    <row r="42" spans="1:19">
      <c r="A42" s="4" t="s">
        <v>453</v>
      </c>
    </row>
    <row r="43" spans="1:19">
      <c r="A43" s="3" t="s">
        <v>393</v>
      </c>
    </row>
    <row r="44" spans="1:19">
      <c r="A44" s="4" t="s">
        <v>451</v>
      </c>
      <c r="N44" s="7" t="n">
        <v>11166872</v>
      </c>
      <c r="O44" s="7" t="n">
        <v>11166872</v>
      </c>
      <c r="R44" s="7" t="n">
        <v>6035000</v>
      </c>
    </row>
    <row r="45" spans="1:19">
      <c r="A45" s="4" t="s">
        <v>454</v>
      </c>
      <c r="O45" s="4" t="s">
        <v>455</v>
      </c>
    </row>
    <row r="46" spans="1:19">
      <c r="A46" s="4" t="s">
        <v>268</v>
      </c>
      <c r="S46" s="7" t="n">
        <v>3315000</v>
      </c>
    </row>
    <row r="47" spans="1:19">
      <c r="A47" s="4" t="s">
        <v>456</v>
      </c>
    </row>
    <row r="48" spans="1:19">
      <c r="A48" s="3" t="s">
        <v>393</v>
      </c>
    </row>
    <row r="49" spans="1:19">
      <c r="A49" s="4" t="s">
        <v>457</v>
      </c>
      <c r="O49" s="4" t="s">
        <v>458</v>
      </c>
    </row>
    <row r="50" spans="1:19">
      <c r="A50" s="4" t="s">
        <v>459</v>
      </c>
    </row>
    <row r="51" spans="1:19">
      <c r="A51" s="3" t="s">
        <v>393</v>
      </c>
    </row>
    <row r="52" spans="1:19">
      <c r="A52" s="4" t="s">
        <v>428</v>
      </c>
      <c r="M52" s="7" t="n">
        <v>239000</v>
      </c>
    </row>
    <row r="53" spans="1:19">
      <c r="A53" s="4" t="s">
        <v>460</v>
      </c>
      <c r="M53" s="7" t="n">
        <v>3000000</v>
      </c>
    </row>
    <row r="54" spans="1:19">
      <c r="A54" s="4" t="s">
        <v>461</v>
      </c>
    </row>
    <row r="55" spans="1:19">
      <c r="A55" s="3" t="s">
        <v>393</v>
      </c>
    </row>
    <row r="56" spans="1:19">
      <c r="A56" s="4" t="s">
        <v>426</v>
      </c>
      <c r="O56" s="6" t="n">
        <v>219284</v>
      </c>
    </row>
    <row r="57" spans="1:19">
      <c r="A57" s="4" t="s">
        <v>462</v>
      </c>
      <c r="B57" s="7" t="n">
        <v>148341</v>
      </c>
      <c r="E57" s="7" t="n">
        <v>88479</v>
      </c>
      <c r="O57" s="7" t="n">
        <v>850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63</v>
      </c>
      <c r="B1" s="2" t="s">
        <v>1</v>
      </c>
    </row>
    <row r="2" spans="1:3">
      <c r="B2" s="2" t="s">
        <v>2</v>
      </c>
      <c r="C2" s="2" t="s">
        <v>65</v>
      </c>
    </row>
    <row r="3" spans="1:3">
      <c r="A3" s="3" t="s">
        <v>464</v>
      </c>
    </row>
    <row r="4" spans="1:3">
      <c r="A4" s="4" t="s">
        <v>465</v>
      </c>
      <c r="B4" s="7" t="n">
        <v>24953907</v>
      </c>
      <c r="C4" s="7" t="n">
        <v>12447123</v>
      </c>
    </row>
    <row r="5" spans="1:3">
      <c r="A5" s="4" t="s">
        <v>466</v>
      </c>
      <c r="B5" s="6" t="n">
        <v>18256581</v>
      </c>
      <c r="C5" s="6" t="n">
        <v>11448916</v>
      </c>
    </row>
    <row r="6" spans="1:3">
      <c r="A6" s="4" t="s">
        <v>467</v>
      </c>
      <c r="B6" s="6" t="n">
        <v>3773211</v>
      </c>
      <c r="C6" s="6" t="n">
        <v>694064</v>
      </c>
    </row>
    <row r="7" spans="1:3">
      <c r="A7" s="4" t="s">
        <v>468</v>
      </c>
      <c r="B7" s="7" t="n">
        <v>2924115</v>
      </c>
      <c r="C7" s="7" t="n">
        <v>304143</v>
      </c>
    </row>
    <row r="8" spans="1:3">
      <c r="A8" s="4" t="s">
        <v>469</v>
      </c>
    </row>
    <row r="9" spans="1:3">
      <c r="A9" s="3" t="s">
        <v>464</v>
      </c>
    </row>
    <row r="10" spans="1:3">
      <c r="A10" s="4" t="s">
        <v>470</v>
      </c>
      <c r="B10" s="4" t="s">
        <v>471</v>
      </c>
    </row>
    <row r="11" spans="1:3">
      <c r="A11" s="4" t="s">
        <v>472</v>
      </c>
    </row>
    <row r="12" spans="1:3">
      <c r="A12" s="3" t="s">
        <v>464</v>
      </c>
    </row>
    <row r="13" spans="1:3">
      <c r="A13" s="4" t="s">
        <v>470</v>
      </c>
      <c r="B13" s="4" t="s">
        <v>473</v>
      </c>
      <c r="C13" s="4" t="s">
        <v>474</v>
      </c>
    </row>
    <row r="14" spans="1:3">
      <c r="A14" s="4" t="s">
        <v>475</v>
      </c>
    </row>
    <row r="15" spans="1:3">
      <c r="A15" s="3" t="s">
        <v>464</v>
      </c>
    </row>
    <row r="16" spans="1:3">
      <c r="A16" s="4" t="s">
        <v>470</v>
      </c>
      <c r="B16" s="4" t="s">
        <v>476</v>
      </c>
      <c r="C16" s="4" t="s">
        <v>477</v>
      </c>
    </row>
    <row r="17" spans="1:3">
      <c r="A17" s="4" t="s">
        <v>478</v>
      </c>
    </row>
    <row r="18" spans="1:3">
      <c r="A18" s="3" t="s">
        <v>464</v>
      </c>
    </row>
    <row r="19" spans="1:3">
      <c r="A19" s="4" t="s">
        <v>470</v>
      </c>
      <c r="B19" s="4" t="s">
        <v>479</v>
      </c>
      <c r="C19" s="4" t="s">
        <v>445</v>
      </c>
    </row>
    <row r="20" spans="1:3">
      <c r="A20" s="4" t="s">
        <v>480</v>
      </c>
    </row>
    <row r="21" spans="1:3">
      <c r="A21" s="3" t="s">
        <v>464</v>
      </c>
    </row>
    <row r="22" spans="1:3">
      <c r="A22" s="4" t="s">
        <v>470</v>
      </c>
      <c r="B22" s="4" t="s">
        <v>481</v>
      </c>
      <c r="C22" s="4" t="s">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0"/>
    <col customWidth="1" max="6" min="6" width="30"/>
  </cols>
  <sheetData>
    <row r="1" spans="1:6">
      <c r="A1" s="1" t="s">
        <v>482</v>
      </c>
      <c r="B1" s="2" t="s">
        <v>307</v>
      </c>
      <c r="F1" s="2" t="s">
        <v>1</v>
      </c>
    </row>
    <row r="2" spans="1:6">
      <c r="B2" s="2" t="s">
        <v>483</v>
      </c>
      <c r="C2" s="2" t="s">
        <v>484</v>
      </c>
      <c r="D2" s="2" t="s">
        <v>485</v>
      </c>
      <c r="E2" s="2" t="s">
        <v>486</v>
      </c>
      <c r="F2" s="2" t="s">
        <v>487</v>
      </c>
    </row>
    <row r="3" spans="1:6">
      <c r="A3" s="3" t="s">
        <v>488</v>
      </c>
    </row>
    <row r="4" spans="1:6">
      <c r="A4" s="4" t="s">
        <v>489</v>
      </c>
      <c r="F4" s="6" t="n">
        <v>125000</v>
      </c>
    </row>
    <row r="5" spans="1:6">
      <c r="A5" s="4" t="s">
        <v>490</v>
      </c>
      <c r="E5" s="7" t="n">
        <v>3600000</v>
      </c>
    </row>
    <row r="6" spans="1:6">
      <c r="A6" s="4" t="s">
        <v>491</v>
      </c>
      <c r="C6" s="6" t="n">
        <v>22865</v>
      </c>
      <c r="D6" s="6" t="n">
        <v>42565</v>
      </c>
    </row>
    <row r="7" spans="1:6">
      <c r="A7" s="4" t="s">
        <v>388</v>
      </c>
      <c r="F7" s="7" t="n">
        <v>2162861</v>
      </c>
    </row>
    <row r="8" spans="1:6">
      <c r="A8" s="4" t="s">
        <v>492</v>
      </c>
    </row>
    <row r="9" spans="1:6">
      <c r="A9" s="3" t="s">
        <v>488</v>
      </c>
    </row>
    <row r="10" spans="1:6">
      <c r="A10" s="4" t="s">
        <v>388</v>
      </c>
      <c r="B10" s="7" t="n">
        <v>2162861</v>
      </c>
    </row>
    <row r="11" spans="1:6">
      <c r="A11" s="4" t="s">
        <v>493</v>
      </c>
    </row>
    <row r="12" spans="1:6">
      <c r="A12" s="3" t="s">
        <v>488</v>
      </c>
    </row>
    <row r="13" spans="1:6">
      <c r="A13" s="4" t="s">
        <v>494</v>
      </c>
      <c r="E13" s="7" t="n">
        <v>3600000</v>
      </c>
    </row>
    <row r="14" spans="1:6">
      <c r="A14" s="4" t="s">
        <v>495</v>
      </c>
    </row>
    <row r="15" spans="1:6">
      <c r="A15" s="3" t="s">
        <v>488</v>
      </c>
    </row>
    <row r="16" spans="1:6">
      <c r="A16" s="4" t="s">
        <v>496</v>
      </c>
      <c r="F16" s="4" t="s">
        <v>497</v>
      </c>
    </row>
    <row r="17" spans="1:6">
      <c r="A17" s="4" t="s">
        <v>498</v>
      </c>
      <c r="F17" s="6" t="n">
        <v>5400</v>
      </c>
    </row>
    <row r="18" spans="1:6">
      <c r="A18" s="4" t="s">
        <v>499</v>
      </c>
      <c r="F18" s="7" t="n">
        <v>19500</v>
      </c>
    </row>
    <row r="19" spans="1:6">
      <c r="A19" s="4" t="s">
        <v>500</v>
      </c>
    </row>
    <row r="20" spans="1:6">
      <c r="A20" s="3" t="s">
        <v>488</v>
      </c>
    </row>
    <row r="21" spans="1:6">
      <c r="A21" s="4" t="s">
        <v>496</v>
      </c>
      <c r="F21" s="4" t="s">
        <v>497</v>
      </c>
    </row>
    <row r="22" spans="1:6">
      <c r="A22" s="4" t="s">
        <v>498</v>
      </c>
      <c r="F22" s="6" t="n">
        <v>1500</v>
      </c>
    </row>
    <row r="23" spans="1:6">
      <c r="A23" s="4" t="s">
        <v>499</v>
      </c>
      <c r="F23" s="7" t="n">
        <v>15800</v>
      </c>
    </row>
    <row r="24" spans="1:6">
      <c r="A24" s="4" t="s">
        <v>501</v>
      </c>
    </row>
    <row r="25" spans="1:6">
      <c r="A25" s="3" t="s">
        <v>488</v>
      </c>
    </row>
    <row r="26" spans="1:6">
      <c r="A26" s="4" t="s">
        <v>502</v>
      </c>
      <c r="F26" s="6" t="n">
        <v>125000</v>
      </c>
    </row>
    <row r="27" spans="1:6">
      <c r="A27" s="4" t="s">
        <v>503</v>
      </c>
    </row>
    <row r="28" spans="1:6">
      <c r="A28" s="3" t="s">
        <v>488</v>
      </c>
    </row>
    <row r="29" spans="1:6">
      <c r="A29" s="4" t="s">
        <v>496</v>
      </c>
      <c r="F29" s="4" t="s">
        <v>504</v>
      </c>
    </row>
    <row r="30" spans="1:6">
      <c r="A30" s="4" t="s">
        <v>505</v>
      </c>
      <c r="F30" s="7" t="n">
        <v>127243</v>
      </c>
    </row>
    <row r="31" spans="1:6">
      <c r="A31" s="4" t="s">
        <v>498</v>
      </c>
      <c r="F31" s="6" t="n">
        <v>5090</v>
      </c>
    </row>
    <row r="32" spans="1:6">
      <c r="A32" s="4" t="s">
        <v>490</v>
      </c>
      <c r="C32" s="7" t="n">
        <v>61736</v>
      </c>
    </row>
    <row r="33" spans="1:6">
      <c r="A33" s="4" t="s">
        <v>494</v>
      </c>
      <c r="C33" s="7" t="n">
        <v>61736</v>
      </c>
    </row>
    <row r="34" spans="1:6">
      <c r="A34" s="4" t="s">
        <v>491</v>
      </c>
      <c r="C34" s="6" t="n">
        <v>22865</v>
      </c>
    </row>
    <row r="35" spans="1:6">
      <c r="A35" s="4" t="s">
        <v>506</v>
      </c>
    </row>
    <row r="36" spans="1:6">
      <c r="A36" s="3" t="s">
        <v>488</v>
      </c>
    </row>
    <row r="37" spans="1:6">
      <c r="A37" s="4" t="s">
        <v>496</v>
      </c>
      <c r="F37" s="4" t="s">
        <v>507</v>
      </c>
    </row>
    <row r="38" spans="1:6">
      <c r="A38" s="4" t="s">
        <v>505</v>
      </c>
      <c r="F38" s="7" t="n">
        <v>66514</v>
      </c>
    </row>
    <row r="39" spans="1:6">
      <c r="A39" s="4" t="s">
        <v>498</v>
      </c>
      <c r="F39" s="6" t="n">
        <v>2033</v>
      </c>
    </row>
    <row r="40" spans="1:6">
      <c r="A40" s="4" t="s">
        <v>508</v>
      </c>
    </row>
    <row r="41" spans="1:6">
      <c r="A41" s="3" t="s">
        <v>488</v>
      </c>
    </row>
    <row r="42" spans="1:6">
      <c r="A42" s="4" t="s">
        <v>496</v>
      </c>
      <c r="F42" s="4" t="s">
        <v>509</v>
      </c>
    </row>
    <row r="43" spans="1:6">
      <c r="A43" s="4" t="s">
        <v>505</v>
      </c>
      <c r="F43" s="7" t="n">
        <v>1457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24"/>
    <col customWidth="1" max="9" min="9" width="14"/>
    <col customWidth="1" max="10" min="10" width="14"/>
  </cols>
  <sheetData>
    <row r="1" spans="1:10">
      <c r="A1" s="1" t="s">
        <v>510</v>
      </c>
      <c r="B1" s="2" t="s">
        <v>307</v>
      </c>
      <c r="G1" s="2" t="s">
        <v>64</v>
      </c>
      <c r="H1" s="2" t="s">
        <v>1</v>
      </c>
    </row>
    <row r="2" spans="1:10">
      <c r="B2" s="2" t="s">
        <v>2</v>
      </c>
      <c r="C2" s="2" t="s">
        <v>308</v>
      </c>
      <c r="D2" s="2" t="s">
        <v>511</v>
      </c>
      <c r="E2" s="2" t="s">
        <v>512</v>
      </c>
      <c r="F2" s="2" t="s">
        <v>513</v>
      </c>
      <c r="G2" s="2" t="s">
        <v>2</v>
      </c>
      <c r="H2" s="2" t="s">
        <v>2</v>
      </c>
      <c r="I2" s="2" t="s">
        <v>65</v>
      </c>
      <c r="J2" s="2" t="s">
        <v>385</v>
      </c>
    </row>
    <row r="3" spans="1:10">
      <c r="A3" s="3" t="s">
        <v>514</v>
      </c>
    </row>
    <row r="4" spans="1:10">
      <c r="A4" s="4" t="s">
        <v>515</v>
      </c>
      <c r="G4" s="6" t="n">
        <v>1072841</v>
      </c>
    </row>
    <row r="5" spans="1:10">
      <c r="A5" s="4" t="s">
        <v>316</v>
      </c>
      <c r="B5" s="7" t="n">
        <v>1</v>
      </c>
      <c r="G5" s="7" t="n">
        <v>1</v>
      </c>
      <c r="H5" s="7" t="n">
        <v>1</v>
      </c>
    </row>
    <row r="6" spans="1:10">
      <c r="A6" s="4" t="s">
        <v>516</v>
      </c>
      <c r="B6" s="6" t="n">
        <v>351455</v>
      </c>
      <c r="G6" s="6" t="n">
        <v>351455</v>
      </c>
      <c r="H6" s="6" t="n">
        <v>351455</v>
      </c>
    </row>
    <row r="7" spans="1:10">
      <c r="A7" s="4" t="s">
        <v>517</v>
      </c>
      <c r="B7" s="9" t="n">
        <v>2.63</v>
      </c>
      <c r="G7" s="9" t="n">
        <v>2.63</v>
      </c>
      <c r="H7" s="9" t="n">
        <v>2.63</v>
      </c>
    </row>
    <row r="8" spans="1:10">
      <c r="A8" s="4" t="s">
        <v>518</v>
      </c>
      <c r="E8" s="6" t="n">
        <v>22865</v>
      </c>
      <c r="F8" s="6" t="n">
        <v>42565</v>
      </c>
    </row>
    <row r="9" spans="1:10">
      <c r="A9" s="4" t="s">
        <v>519</v>
      </c>
      <c r="H9" s="7" t="n">
        <v>2375573</v>
      </c>
      <c r="I9" s="7" t="n">
        <v>1202742</v>
      </c>
    </row>
    <row r="10" spans="1:10">
      <c r="A10" s="4" t="s">
        <v>314</v>
      </c>
      <c r="C10" s="4" t="s">
        <v>315</v>
      </c>
    </row>
    <row r="11" spans="1:10">
      <c r="A11" s="4" t="s">
        <v>283</v>
      </c>
    </row>
    <row r="12" spans="1:10">
      <c r="A12" s="3" t="s">
        <v>514</v>
      </c>
    </row>
    <row r="13" spans="1:10">
      <c r="A13" s="4" t="s">
        <v>520</v>
      </c>
      <c r="H13" s="4" t="s">
        <v>521</v>
      </c>
    </row>
    <row r="14" spans="1:10">
      <c r="A14" s="4" t="s">
        <v>522</v>
      </c>
      <c r="D14" s="6" t="n">
        <v>1600000</v>
      </c>
    </row>
    <row r="15" spans="1:10">
      <c r="A15" s="4" t="s">
        <v>389</v>
      </c>
    </row>
    <row r="16" spans="1:10">
      <c r="A16" s="3" t="s">
        <v>514</v>
      </c>
    </row>
    <row r="17" spans="1:10">
      <c r="A17" s="4" t="s">
        <v>515</v>
      </c>
      <c r="G17" s="6" t="n">
        <v>965341</v>
      </c>
    </row>
    <row r="18" spans="1:10">
      <c r="A18" s="4" t="s">
        <v>390</v>
      </c>
      <c r="J18" s="7" t="n">
        <v>1042509</v>
      </c>
    </row>
    <row r="19" spans="1:10">
      <c r="A19" s="4" t="s">
        <v>523</v>
      </c>
    </row>
    <row r="20" spans="1:10">
      <c r="A20" s="3" t="s">
        <v>514</v>
      </c>
    </row>
    <row r="21" spans="1:10">
      <c r="A21" s="4" t="s">
        <v>515</v>
      </c>
      <c r="G21" s="6" t="n">
        <v>579172</v>
      </c>
    </row>
    <row r="22" spans="1:10">
      <c r="A22" s="4" t="s">
        <v>390</v>
      </c>
      <c r="B22" s="7" t="n">
        <v>1042509</v>
      </c>
      <c r="G22" s="7" t="n">
        <v>1042509</v>
      </c>
      <c r="H22" s="7" t="n">
        <v>1042509</v>
      </c>
    </row>
    <row r="23" spans="1:10">
      <c r="A23" s="4" t="s">
        <v>524</v>
      </c>
    </row>
    <row r="24" spans="1:10">
      <c r="A24" s="3" t="s">
        <v>514</v>
      </c>
    </row>
    <row r="25" spans="1:10">
      <c r="A25" s="4" t="s">
        <v>515</v>
      </c>
      <c r="G25" s="6" t="n">
        <v>386169</v>
      </c>
    </row>
    <row r="26" spans="1:10">
      <c r="A26" s="4" t="s">
        <v>525</v>
      </c>
    </row>
    <row r="27" spans="1:10">
      <c r="A27" s="3" t="s">
        <v>514</v>
      </c>
    </row>
    <row r="28" spans="1:10">
      <c r="A28" s="4" t="s">
        <v>526</v>
      </c>
      <c r="H28" s="7" t="n">
        <v>23250</v>
      </c>
      <c r="I28" s="7" t="n">
        <v>43500</v>
      </c>
    </row>
    <row r="29" spans="1:10">
      <c r="A29" s="4" t="s">
        <v>527</v>
      </c>
    </row>
    <row r="30" spans="1:10">
      <c r="A30" s="3" t="s">
        <v>514</v>
      </c>
    </row>
    <row r="31" spans="1:10">
      <c r="A31" s="4" t="s">
        <v>515</v>
      </c>
      <c r="G31" s="6" t="n">
        <v>7500</v>
      </c>
    </row>
    <row r="32" spans="1:10">
      <c r="A32" s="4" t="s">
        <v>528</v>
      </c>
    </row>
    <row r="33" spans="1:10">
      <c r="A33" s="3" t="s">
        <v>514</v>
      </c>
    </row>
    <row r="34" spans="1:10">
      <c r="A34" s="4" t="s">
        <v>316</v>
      </c>
      <c r="B34" s="9" t="n">
        <v>2.12</v>
      </c>
      <c r="G34" s="9" t="n">
        <v>2.12</v>
      </c>
      <c r="H34" s="9" t="n">
        <v>2.12</v>
      </c>
    </row>
    <row r="35" spans="1:10">
      <c r="A35" s="4" t="s">
        <v>529</v>
      </c>
      <c r="B35" s="6" t="n">
        <v>182408</v>
      </c>
    </row>
    <row r="36" spans="1:10">
      <c r="A36" s="4" t="s">
        <v>530</v>
      </c>
      <c r="B36" s="4" t="s">
        <v>289</v>
      </c>
    </row>
    <row r="37" spans="1:10">
      <c r="A37" s="4" t="s">
        <v>519</v>
      </c>
      <c r="B37" s="7" t="n">
        <v>386705</v>
      </c>
    </row>
    <row r="38" spans="1:10">
      <c r="A38" s="4" t="s">
        <v>531</v>
      </c>
    </row>
    <row r="39" spans="1:10">
      <c r="A39" s="3" t="s">
        <v>514</v>
      </c>
    </row>
    <row r="40" spans="1:10">
      <c r="A40" s="4" t="s">
        <v>515</v>
      </c>
      <c r="G40" s="6" t="n">
        <v>100000</v>
      </c>
    </row>
    <row r="41" spans="1:10">
      <c r="A41" s="4" t="s">
        <v>532</v>
      </c>
    </row>
    <row r="42" spans="1:10">
      <c r="A42" s="3" t="s">
        <v>514</v>
      </c>
    </row>
    <row r="43" spans="1:10">
      <c r="A43" s="4" t="s">
        <v>533</v>
      </c>
      <c r="B43" s="7" t="n">
        <v>910000</v>
      </c>
    </row>
    <row r="44" spans="1:10">
      <c r="A44" s="4" t="s">
        <v>534</v>
      </c>
    </row>
    <row r="45" spans="1:10">
      <c r="A45" s="3" t="s">
        <v>514</v>
      </c>
    </row>
    <row r="46" spans="1:10">
      <c r="A46" s="4" t="s">
        <v>316</v>
      </c>
      <c r="B46" s="9" t="n">
        <v>2.15</v>
      </c>
      <c r="G46" s="9" t="n">
        <v>2.15</v>
      </c>
      <c r="H46" s="11" t="n">
        <v>2.15</v>
      </c>
    </row>
    <row r="47" spans="1:10">
      <c r="A47" s="4" t="s">
        <v>535</v>
      </c>
      <c r="B47" s="6" t="n">
        <v>466428</v>
      </c>
    </row>
    <row r="48" spans="1:10">
      <c r="A48" s="4" t="s">
        <v>536</v>
      </c>
      <c r="B48" s="9" t="n">
        <v>1.95</v>
      </c>
      <c r="G48" s="9" t="n">
        <v>1.95</v>
      </c>
      <c r="H48" s="9" t="n">
        <v>1.95</v>
      </c>
    </row>
    <row r="49" spans="1:10">
      <c r="A49" s="4" t="s">
        <v>530</v>
      </c>
      <c r="B49" s="4" t="s">
        <v>287</v>
      </c>
    </row>
  </sheetData>
  <mergeCells count="3">
    <mergeCell ref="A1:A2"/>
    <mergeCell ref="B1:F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6"/>
    <col customWidth="1" max="5" min="5" width="14"/>
  </cols>
  <sheetData>
    <row r="1" spans="1:5">
      <c r="A1" s="1" t="s">
        <v>537</v>
      </c>
      <c r="B1" s="2" t="s">
        <v>307</v>
      </c>
      <c r="C1" s="2" t="s">
        <v>1</v>
      </c>
      <c r="D1" s="2" t="s">
        <v>264</v>
      </c>
    </row>
    <row r="2" spans="1:5">
      <c r="B2" s="2" t="s">
        <v>511</v>
      </c>
      <c r="C2" s="2" t="s">
        <v>2</v>
      </c>
      <c r="D2" s="2" t="s">
        <v>538</v>
      </c>
      <c r="E2" s="2" t="s">
        <v>25</v>
      </c>
    </row>
    <row r="3" spans="1:5">
      <c r="A3" s="3" t="s">
        <v>514</v>
      </c>
    </row>
    <row r="4" spans="1:5">
      <c r="A4" s="4" t="s">
        <v>539</v>
      </c>
      <c r="C4" s="7" t="n">
        <v>75</v>
      </c>
    </row>
    <row r="5" spans="1:5">
      <c r="A5" s="4" t="s">
        <v>540</v>
      </c>
      <c r="C5" s="4" t="s">
        <v>541</v>
      </c>
    </row>
    <row r="6" spans="1:5">
      <c r="A6" s="4" t="s">
        <v>542</v>
      </c>
      <c r="C6" s="6" t="n">
        <v>351455</v>
      </c>
    </row>
    <row r="7" spans="1:5">
      <c r="A7" s="4" t="s">
        <v>517</v>
      </c>
      <c r="C7" s="9" t="n">
        <v>2.63</v>
      </c>
    </row>
    <row r="8" spans="1:5">
      <c r="A8" s="4" t="s">
        <v>543</v>
      </c>
      <c r="C8" s="4" t="s">
        <v>544</v>
      </c>
    </row>
    <row r="9" spans="1:5">
      <c r="A9" s="4" t="s">
        <v>316</v>
      </c>
      <c r="C9" s="7" t="n">
        <v>1</v>
      </c>
    </row>
    <row r="10" spans="1:5">
      <c r="A10" s="4" t="s">
        <v>545</v>
      </c>
      <c r="C10" s="7" t="n">
        <v>0</v>
      </c>
    </row>
    <row r="11" spans="1:5">
      <c r="A11" s="4" t="s">
        <v>546</v>
      </c>
    </row>
    <row r="12" spans="1:5">
      <c r="A12" s="3" t="s">
        <v>514</v>
      </c>
    </row>
    <row r="13" spans="1:5">
      <c r="A13" s="4" t="s">
        <v>316</v>
      </c>
      <c r="C13" s="7" t="n">
        <v>75</v>
      </c>
    </row>
    <row r="14" spans="1:5">
      <c r="A14" s="4" t="s">
        <v>547</v>
      </c>
    </row>
    <row r="15" spans="1:5">
      <c r="A15" s="3" t="s">
        <v>514</v>
      </c>
    </row>
    <row r="16" spans="1:5">
      <c r="A16" s="4" t="s">
        <v>548</v>
      </c>
      <c r="D16" s="6" t="n">
        <v>894000</v>
      </c>
    </row>
    <row r="17" spans="1:5">
      <c r="A17" s="4" t="s">
        <v>549</v>
      </c>
      <c r="C17" s="6" t="n">
        <v>893890</v>
      </c>
      <c r="E17" s="6" t="n">
        <v>893890</v>
      </c>
    </row>
    <row r="18" spans="1:5">
      <c r="A18" s="4" t="s">
        <v>281</v>
      </c>
    </row>
    <row r="19" spans="1:5">
      <c r="A19" s="3" t="s">
        <v>514</v>
      </c>
    </row>
    <row r="20" spans="1:5">
      <c r="A20" s="4" t="s">
        <v>550</v>
      </c>
      <c r="C20" s="6" t="n">
        <v>893890</v>
      </c>
    </row>
    <row r="21" spans="1:5">
      <c r="A21" s="4" t="s">
        <v>283</v>
      </c>
    </row>
    <row r="22" spans="1:5">
      <c r="A22" s="3" t="s">
        <v>514</v>
      </c>
    </row>
    <row r="23" spans="1:5">
      <c r="A23" s="4" t="s">
        <v>542</v>
      </c>
      <c r="C23" s="6" t="n">
        <v>1602142</v>
      </c>
    </row>
    <row r="24" spans="1:5">
      <c r="A24" s="4" t="s">
        <v>517</v>
      </c>
      <c r="C24" s="9" t="n">
        <v>2.18</v>
      </c>
    </row>
    <row r="25" spans="1:5">
      <c r="A25" s="4" t="s">
        <v>520</v>
      </c>
      <c r="C25" s="4" t="s">
        <v>551</v>
      </c>
    </row>
    <row r="26" spans="1:5">
      <c r="A26" s="4" t="s">
        <v>552</v>
      </c>
    </row>
    <row r="27" spans="1:5">
      <c r="A27" s="3" t="s">
        <v>514</v>
      </c>
    </row>
    <row r="28" spans="1:5">
      <c r="A28" s="4" t="s">
        <v>553</v>
      </c>
      <c r="B28" s="4" t="s">
        <v>287</v>
      </c>
    </row>
    <row r="29" spans="1:5">
      <c r="A29" s="4" t="s">
        <v>554</v>
      </c>
      <c r="B29" s="9" t="n">
        <v>2.15</v>
      </c>
    </row>
    <row r="30" spans="1:5">
      <c r="A30" s="4" t="s">
        <v>555</v>
      </c>
      <c r="B30" s="6" t="n">
        <v>466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85</v>
      </c>
      <c r="B4" s="7" t="n">
        <v>-7194167</v>
      </c>
      <c r="C4" s="7" t="n">
        <v>-4003493</v>
      </c>
    </row>
    <row r="5" spans="1:3">
      <c r="A5" s="3" t="s">
        <v>96</v>
      </c>
    </row>
    <row r="6" spans="1:3">
      <c r="A6" s="4" t="s">
        <v>97</v>
      </c>
      <c r="B6" s="6" t="n">
        <v>-76668</v>
      </c>
      <c r="C6" s="6" t="n">
        <v>-12145</v>
      </c>
    </row>
    <row r="7" spans="1:3">
      <c r="A7" s="4" t="s">
        <v>98</v>
      </c>
      <c r="B7" s="6" t="n">
        <v>2375573</v>
      </c>
      <c r="C7" s="6" t="n">
        <v>1202742</v>
      </c>
    </row>
    <row r="8" spans="1:3">
      <c r="A8" s="4" t="s">
        <v>38</v>
      </c>
      <c r="B8" s="6" t="n">
        <v>-417887</v>
      </c>
      <c r="C8" s="6" t="n">
        <v>-310241</v>
      </c>
    </row>
    <row r="9" spans="1:3">
      <c r="A9" s="4" t="s">
        <v>99</v>
      </c>
      <c r="B9" s="6" t="n">
        <v>0</v>
      </c>
      <c r="C9" s="6" t="n">
        <v>-2022036</v>
      </c>
    </row>
    <row r="10" spans="1:3">
      <c r="A10" s="4" t="s">
        <v>76</v>
      </c>
      <c r="B10" s="6" t="n">
        <v>1732652</v>
      </c>
      <c r="C10" s="6" t="n">
        <v>1065267</v>
      </c>
    </row>
    <row r="11" spans="1:3">
      <c r="A11" s="4" t="s">
        <v>100</v>
      </c>
      <c r="B11" s="6" t="n">
        <v>297434</v>
      </c>
      <c r="C11" s="6" t="n">
        <v>349146</v>
      </c>
    </row>
    <row r="12" spans="1:3">
      <c r="A12" s="4" t="s">
        <v>101</v>
      </c>
      <c r="B12" s="6" t="n">
        <v>0</v>
      </c>
      <c r="C12" s="6" t="n">
        <v>983715</v>
      </c>
    </row>
    <row r="13" spans="1:3">
      <c r="A13" s="4" t="s">
        <v>102</v>
      </c>
      <c r="B13" s="6" t="n">
        <v>0</v>
      </c>
      <c r="C13" s="6" t="n">
        <v>-94770</v>
      </c>
    </row>
    <row r="14" spans="1:3">
      <c r="A14" s="4" t="s">
        <v>103</v>
      </c>
      <c r="B14" s="6" t="n">
        <v>0</v>
      </c>
      <c r="C14" s="6" t="n">
        <v>-23854</v>
      </c>
    </row>
    <row r="15" spans="1:3">
      <c r="A15" s="3" t="s">
        <v>104</v>
      </c>
    </row>
    <row r="16" spans="1:3">
      <c r="A16" s="4" t="s">
        <v>105</v>
      </c>
      <c r="B16" s="6" t="n">
        <v>-331566</v>
      </c>
      <c r="C16" s="6" t="n">
        <v>266529</v>
      </c>
    </row>
    <row r="17" spans="1:3">
      <c r="A17" s="4" t="s">
        <v>106</v>
      </c>
      <c r="B17" s="6" t="n">
        <v>0</v>
      </c>
      <c r="C17" s="6" t="n">
        <v>-92017</v>
      </c>
    </row>
    <row r="18" spans="1:3">
      <c r="A18" s="4" t="s">
        <v>29</v>
      </c>
      <c r="B18" s="6" t="n">
        <v>270932</v>
      </c>
      <c r="C18" s="6" t="n">
        <v>173598</v>
      </c>
    </row>
    <row r="19" spans="1:3">
      <c r="A19" s="4" t="s">
        <v>37</v>
      </c>
      <c r="B19" s="6" t="n">
        <v>220990</v>
      </c>
      <c r="C19" s="6" t="n">
        <v>507737</v>
      </c>
    </row>
    <row r="20" spans="1:3">
      <c r="A20" s="4" t="s">
        <v>107</v>
      </c>
      <c r="B20" s="6" t="n">
        <v>1655971</v>
      </c>
      <c r="C20" s="6" t="n">
        <v>-460826</v>
      </c>
    </row>
    <row r="21" spans="1:3">
      <c r="A21" s="4" t="s">
        <v>108</v>
      </c>
      <c r="B21" s="6" t="n">
        <v>-1466736</v>
      </c>
      <c r="C21" s="6" t="n">
        <v>-2470648</v>
      </c>
    </row>
    <row r="22" spans="1:3">
      <c r="A22" s="3" t="s">
        <v>109</v>
      </c>
    </row>
    <row r="23" spans="1:3">
      <c r="A23" s="4" t="s">
        <v>110</v>
      </c>
      <c r="B23" s="6" t="n">
        <v>-741514</v>
      </c>
      <c r="C23" s="6" t="n">
        <v>-303775</v>
      </c>
    </row>
    <row r="24" spans="1:3">
      <c r="A24" s="4" t="s">
        <v>111</v>
      </c>
      <c r="B24" s="6" t="n">
        <v>0</v>
      </c>
      <c r="C24" s="6" t="n">
        <v>-3195452</v>
      </c>
    </row>
    <row r="25" spans="1:3">
      <c r="A25" s="4" t="s">
        <v>112</v>
      </c>
      <c r="B25" s="6" t="n">
        <v>-214046</v>
      </c>
      <c r="C25" s="6" t="n">
        <v>-65050</v>
      </c>
    </row>
    <row r="26" spans="1:3">
      <c r="A26" s="4" t="s">
        <v>113</v>
      </c>
      <c r="B26" s="6" t="n">
        <v>-955560</v>
      </c>
      <c r="C26" s="6" t="n">
        <v>-3564277</v>
      </c>
    </row>
    <row r="27" spans="1:3">
      <c r="A27" s="3" t="s">
        <v>114</v>
      </c>
    </row>
    <row r="28" spans="1:3">
      <c r="A28" s="4" t="s">
        <v>115</v>
      </c>
      <c r="B28" s="6" t="n">
        <v>0</v>
      </c>
      <c r="C28" s="6" t="n">
        <v>5500000</v>
      </c>
    </row>
    <row r="29" spans="1:3">
      <c r="A29" s="4" t="s">
        <v>116</v>
      </c>
      <c r="B29" s="6" t="n">
        <v>1215000</v>
      </c>
      <c r="C29" s="6" t="n">
        <v>650000</v>
      </c>
    </row>
    <row r="30" spans="1:3">
      <c r="A30" s="4" t="s">
        <v>117</v>
      </c>
      <c r="B30" s="6" t="n">
        <v>910045</v>
      </c>
      <c r="C30" s="6" t="n">
        <v>84256</v>
      </c>
    </row>
    <row r="31" spans="1:3">
      <c r="A31" s="4" t="s">
        <v>118</v>
      </c>
      <c r="B31" s="6" t="n">
        <v>2125045</v>
      </c>
      <c r="C31" s="6" t="n">
        <v>6234256</v>
      </c>
    </row>
    <row r="32" spans="1:3">
      <c r="A32" s="4" t="s">
        <v>119</v>
      </c>
      <c r="B32" s="6" t="n">
        <v>-94905</v>
      </c>
      <c r="C32" s="6" t="n">
        <v>-27443</v>
      </c>
    </row>
    <row r="33" spans="1:3">
      <c r="A33" s="4" t="s">
        <v>120</v>
      </c>
      <c r="B33" s="6" t="n">
        <v>-392156</v>
      </c>
      <c r="C33" s="6" t="n">
        <v>171888</v>
      </c>
    </row>
    <row r="34" spans="1:3">
      <c r="A34" s="4" t="s">
        <v>121</v>
      </c>
      <c r="B34" s="6" t="n">
        <v>1025747</v>
      </c>
      <c r="C34" s="6" t="n">
        <v>503343</v>
      </c>
    </row>
    <row r="35" spans="1:3">
      <c r="A35" s="4" t="s">
        <v>122</v>
      </c>
      <c r="B35" s="6" t="n">
        <v>633591</v>
      </c>
      <c r="C35" s="6" t="n">
        <v>675231</v>
      </c>
    </row>
    <row r="36" spans="1:3">
      <c r="A36" s="3" t="s">
        <v>123</v>
      </c>
    </row>
    <row r="37" spans="1:3">
      <c r="A37" s="4" t="s">
        <v>124</v>
      </c>
      <c r="B37" s="6" t="n">
        <v>589414</v>
      </c>
      <c r="C37" s="6" t="n">
        <v>121253</v>
      </c>
    </row>
    <row r="38" spans="1:3">
      <c r="A38" s="4" t="s">
        <v>125</v>
      </c>
      <c r="B38" s="6" t="n">
        <v>94718</v>
      </c>
      <c r="C38" s="6" t="n">
        <v>90211</v>
      </c>
    </row>
    <row r="39" spans="1:3">
      <c r="A39" s="3" t="s">
        <v>126</v>
      </c>
    </row>
    <row r="40" spans="1:3">
      <c r="A40" s="4" t="s">
        <v>127</v>
      </c>
      <c r="B40" s="6" t="n">
        <v>1042509</v>
      </c>
      <c r="C40" s="6" t="n">
        <v>0</v>
      </c>
    </row>
    <row r="41" spans="1:3">
      <c r="A41" s="4" t="s">
        <v>128</v>
      </c>
      <c r="B41" s="6" t="n">
        <v>971871</v>
      </c>
      <c r="C41" s="6" t="n">
        <v>0</v>
      </c>
    </row>
    <row r="42" spans="1:3">
      <c r="A42" s="4" t="s">
        <v>129</v>
      </c>
      <c r="B42" s="6" t="n">
        <v>909285</v>
      </c>
      <c r="C42" s="6" t="n">
        <v>0</v>
      </c>
    </row>
    <row r="43" spans="1:3">
      <c r="A43" s="4" t="s">
        <v>130</v>
      </c>
      <c r="B43" s="6" t="n">
        <v>0</v>
      </c>
      <c r="C43" s="6" t="n">
        <v>277778</v>
      </c>
    </row>
    <row r="44" spans="1:3">
      <c r="A44" s="4" t="s">
        <v>131</v>
      </c>
      <c r="B44" s="6" t="n">
        <v>0</v>
      </c>
      <c r="C44" s="6" t="n">
        <v>5000000</v>
      </c>
    </row>
    <row r="45" spans="1:3">
      <c r="A45" s="4" t="s">
        <v>132</v>
      </c>
      <c r="B45" s="6" t="n">
        <v>0</v>
      </c>
      <c r="C45" s="6" t="n">
        <v>3623182</v>
      </c>
    </row>
    <row r="46" spans="1:3">
      <c r="A46" s="4" t="s">
        <v>133</v>
      </c>
      <c r="B46" s="7" t="n">
        <v>0</v>
      </c>
      <c r="C46" s="7" t="n">
        <v>525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80"/>
    <col customWidth="1" max="3" min="3" width="14"/>
  </cols>
  <sheetData>
    <row r="1" spans="1:3">
      <c r="A1" s="1" t="s">
        <v>556</v>
      </c>
      <c r="B1" s="2" t="s">
        <v>1</v>
      </c>
    </row>
    <row r="2" spans="1:3">
      <c r="B2" s="2" t="s">
        <v>2</v>
      </c>
      <c r="C2" s="2" t="s">
        <v>65</v>
      </c>
    </row>
    <row r="3" spans="1:3">
      <c r="A3" s="3" t="s">
        <v>557</v>
      </c>
    </row>
    <row r="4" spans="1:3">
      <c r="A4" s="4" t="s">
        <v>558</v>
      </c>
      <c r="B4" s="4" t="s">
        <v>559</v>
      </c>
    </row>
    <row r="5" spans="1:3">
      <c r="A5" s="4" t="s">
        <v>560</v>
      </c>
      <c r="B5" s="10" t="n">
        <v>23.1</v>
      </c>
    </row>
    <row r="6" spans="1:3">
      <c r="A6" s="4" t="s">
        <v>561</v>
      </c>
    </row>
    <row r="7" spans="1:3">
      <c r="A7" s="3" t="s">
        <v>557</v>
      </c>
    </row>
    <row r="8" spans="1:3">
      <c r="A8" s="4" t="s">
        <v>562</v>
      </c>
      <c r="B8" s="12" t="n">
        <v>13.2</v>
      </c>
      <c r="C8" s="10" t="n">
        <v>9.5</v>
      </c>
    </row>
    <row r="9" spans="1:3">
      <c r="A9" s="4" t="s">
        <v>563</v>
      </c>
    </row>
    <row r="10" spans="1:3">
      <c r="A10" s="3" t="s">
        <v>557</v>
      </c>
    </row>
    <row r="11" spans="1:3">
      <c r="A11" s="4" t="s">
        <v>562</v>
      </c>
      <c r="B11" s="10" t="n">
        <v>46.9</v>
      </c>
      <c r="C11" s="10" t="n">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s="1" t="s">
        <v>564</v>
      </c>
      <c r="B1" s="2" t="s">
        <v>64</v>
      </c>
      <c r="D1" s="2" t="s">
        <v>1</v>
      </c>
    </row>
    <row r="2" spans="1:6">
      <c r="B2" s="2" t="s">
        <v>2</v>
      </c>
      <c r="C2" s="2" t="s">
        <v>65</v>
      </c>
      <c r="D2" s="2" t="s">
        <v>2</v>
      </c>
      <c r="E2" s="2" t="s">
        <v>65</v>
      </c>
      <c r="F2" s="2" t="s">
        <v>25</v>
      </c>
    </row>
    <row r="3" spans="1:6">
      <c r="A3" s="3" t="s">
        <v>565</v>
      </c>
    </row>
    <row r="4" spans="1:6">
      <c r="A4" s="4" t="s">
        <v>66</v>
      </c>
      <c r="B4" s="7" t="n">
        <v>13692848</v>
      </c>
      <c r="C4" s="7" t="n">
        <v>6906916</v>
      </c>
      <c r="D4" s="7" t="n">
        <v>24953907</v>
      </c>
      <c r="E4" s="7" t="n">
        <v>12447123</v>
      </c>
    </row>
    <row r="5" spans="1:6">
      <c r="A5" s="4" t="s">
        <v>566</v>
      </c>
      <c r="B5" s="6" t="n">
        <v>11484793</v>
      </c>
      <c r="C5" s="6" t="n">
        <v>5467819</v>
      </c>
      <c r="D5" s="6" t="n">
        <v>20870034</v>
      </c>
      <c r="E5" s="6" t="n">
        <v>10081890</v>
      </c>
    </row>
    <row r="6" spans="1:6">
      <c r="A6" s="4" t="s">
        <v>567</v>
      </c>
      <c r="B6" s="7" t="n">
        <v>2208055</v>
      </c>
      <c r="C6" s="7" t="n">
        <v>1439097</v>
      </c>
      <c r="D6" s="7" t="n">
        <v>4083873</v>
      </c>
      <c r="E6" s="7" t="n">
        <v>2365233</v>
      </c>
    </row>
    <row r="7" spans="1:6">
      <c r="A7" s="4" t="s">
        <v>568</v>
      </c>
      <c r="B7" s="4" t="s">
        <v>569</v>
      </c>
      <c r="C7" s="4" t="s">
        <v>570</v>
      </c>
      <c r="D7" s="4" t="s">
        <v>569</v>
      </c>
      <c r="E7" s="4" t="s">
        <v>571</v>
      </c>
    </row>
    <row r="8" spans="1:6">
      <c r="A8" s="4" t="s">
        <v>572</v>
      </c>
      <c r="B8" s="7" t="n">
        <v>1999391</v>
      </c>
      <c r="C8" s="7" t="n">
        <v>2583474</v>
      </c>
      <c r="D8" s="7" t="n">
        <v>4087624</v>
      </c>
      <c r="E8" s="7" t="n">
        <v>4619578</v>
      </c>
    </row>
    <row r="9" spans="1:6">
      <c r="A9" s="4" t="s">
        <v>74</v>
      </c>
      <c r="B9" s="6" t="n">
        <v>2014589</v>
      </c>
      <c r="C9" s="6" t="n">
        <v>601371</v>
      </c>
      <c r="D9" s="6" t="n">
        <v>2375573</v>
      </c>
      <c r="E9" s="6" t="n">
        <v>1202742</v>
      </c>
    </row>
    <row r="10" spans="1:6">
      <c r="A10" s="4" t="s">
        <v>573</v>
      </c>
      <c r="B10" s="6" t="n">
        <v>125238</v>
      </c>
      <c r="C10" s="6" t="n">
        <v>131511</v>
      </c>
      <c r="D10" s="6" t="n">
        <v>376979</v>
      </c>
      <c r="E10" s="6" t="n">
        <v>140841</v>
      </c>
    </row>
    <row r="11" spans="1:6">
      <c r="A11" s="4" t="s">
        <v>76</v>
      </c>
      <c r="B11" s="6" t="n">
        <v>844535</v>
      </c>
      <c r="C11" s="6" t="n">
        <v>626497</v>
      </c>
      <c r="D11" s="6" t="n">
        <v>1732653</v>
      </c>
      <c r="E11" s="6" t="n">
        <v>1065267</v>
      </c>
    </row>
    <row r="12" spans="1:6">
      <c r="A12" s="4" t="s">
        <v>574</v>
      </c>
      <c r="B12" s="6" t="n">
        <v>438976</v>
      </c>
      <c r="C12" s="6" t="n">
        <v>1284591</v>
      </c>
      <c r="D12" s="6" t="n">
        <v>589414</v>
      </c>
      <c r="E12" s="6" t="n">
        <v>1402183</v>
      </c>
    </row>
    <row r="13" spans="1:6">
      <c r="A13" s="4" t="s">
        <v>81</v>
      </c>
      <c r="B13" s="6" t="n">
        <v>2162861</v>
      </c>
      <c r="D13" s="6" t="n">
        <v>2162861</v>
      </c>
    </row>
    <row r="14" spans="1:6">
      <c r="A14" s="4" t="s">
        <v>575</v>
      </c>
      <c r="B14" s="6" t="n">
        <v>-5385240</v>
      </c>
      <c r="C14" s="6" t="n">
        <v>-1774812</v>
      </c>
      <c r="D14" s="6" t="n">
        <v>-7270835</v>
      </c>
      <c r="E14" s="6" t="n">
        <v>-4022767</v>
      </c>
    </row>
    <row r="15" spans="1:6">
      <c r="A15" s="4" t="s">
        <v>576</v>
      </c>
      <c r="B15" s="6" t="n">
        <v>22120665</v>
      </c>
      <c r="C15" s="6" t="n">
        <v>25800817</v>
      </c>
      <c r="D15" s="6" t="n">
        <v>22120665</v>
      </c>
      <c r="E15" s="6" t="n">
        <v>25800817</v>
      </c>
      <c r="F15" s="7" t="n">
        <v>22913561</v>
      </c>
    </row>
    <row r="16" spans="1:6">
      <c r="A16" s="4" t="s">
        <v>577</v>
      </c>
    </row>
    <row r="17" spans="1:6">
      <c r="A17" s="3" t="s">
        <v>565</v>
      </c>
    </row>
    <row r="18" spans="1:6">
      <c r="A18" s="4" t="s">
        <v>66</v>
      </c>
      <c r="B18" s="6" t="n">
        <v>10403932</v>
      </c>
      <c r="C18" s="6" t="n">
        <v>6271735</v>
      </c>
      <c r="D18" s="6" t="n">
        <v>18256581</v>
      </c>
      <c r="E18" s="6" t="n">
        <v>11448916</v>
      </c>
    </row>
    <row r="19" spans="1:6">
      <c r="A19" s="4" t="s">
        <v>566</v>
      </c>
      <c r="B19" s="6" t="n">
        <v>8967784</v>
      </c>
      <c r="C19" s="6" t="n">
        <v>5453063</v>
      </c>
      <c r="D19" s="6" t="n">
        <v>15620817</v>
      </c>
      <c r="E19" s="6" t="n">
        <v>10053495</v>
      </c>
    </row>
    <row r="20" spans="1:6">
      <c r="A20" s="4" t="s">
        <v>567</v>
      </c>
      <c r="B20" s="7" t="n">
        <v>1436148</v>
      </c>
      <c r="C20" s="7" t="n">
        <v>818672</v>
      </c>
      <c r="D20" s="7" t="n">
        <v>2635764</v>
      </c>
      <c r="E20" s="7" t="n">
        <v>1395421</v>
      </c>
    </row>
    <row r="21" spans="1:6">
      <c r="A21" s="4" t="s">
        <v>568</v>
      </c>
      <c r="B21" s="4" t="s">
        <v>433</v>
      </c>
      <c r="C21" s="4" t="s">
        <v>578</v>
      </c>
      <c r="D21" s="4" t="s">
        <v>433</v>
      </c>
      <c r="E21" s="4" t="s">
        <v>471</v>
      </c>
    </row>
    <row r="22" spans="1:6">
      <c r="A22" s="4" t="s">
        <v>572</v>
      </c>
      <c r="B22" s="7" t="n">
        <v>641541</v>
      </c>
      <c r="C22" s="7" t="n">
        <v>410677</v>
      </c>
      <c r="D22" s="7" t="n">
        <v>1298067</v>
      </c>
      <c r="E22" s="7" t="n">
        <v>984816</v>
      </c>
    </row>
    <row r="23" spans="1:6">
      <c r="A23" s="4" t="s">
        <v>74</v>
      </c>
      <c r="B23" s="6" t="n">
        <v>0</v>
      </c>
      <c r="C23" s="6" t="n">
        <v>0</v>
      </c>
      <c r="D23" s="6" t="n">
        <v>0</v>
      </c>
      <c r="E23" s="6" t="n">
        <v>0</v>
      </c>
    </row>
    <row r="24" spans="1:6">
      <c r="A24" s="4" t="s">
        <v>573</v>
      </c>
      <c r="B24" s="6" t="n">
        <v>125109</v>
      </c>
      <c r="C24" s="6" t="n">
        <v>138760</v>
      </c>
      <c r="D24" s="6" t="n">
        <v>376450</v>
      </c>
      <c r="E24" s="6" t="n">
        <v>235477</v>
      </c>
    </row>
    <row r="25" spans="1:6">
      <c r="A25" s="4" t="s">
        <v>76</v>
      </c>
      <c r="B25" s="6" t="n">
        <v>330217</v>
      </c>
      <c r="C25" s="6" t="n">
        <v>304012</v>
      </c>
      <c r="D25" s="6" t="n">
        <v>650288</v>
      </c>
      <c r="E25" s="6" t="n">
        <v>656288</v>
      </c>
    </row>
    <row r="26" spans="1:6">
      <c r="A26" s="4" t="s">
        <v>574</v>
      </c>
      <c r="B26" s="6" t="n">
        <v>138792</v>
      </c>
      <c r="C26" s="6" t="n">
        <v>137174</v>
      </c>
      <c r="D26" s="6" t="n">
        <v>286576</v>
      </c>
      <c r="E26" s="6" t="n">
        <v>253427</v>
      </c>
    </row>
    <row r="27" spans="1:6">
      <c r="A27" s="4" t="s">
        <v>575</v>
      </c>
      <c r="B27" s="6" t="n">
        <v>200489</v>
      </c>
      <c r="C27" s="6" t="n">
        <v>-171951</v>
      </c>
      <c r="D27" s="6" t="n">
        <v>24383</v>
      </c>
      <c r="E27" s="6" t="n">
        <v>-734587</v>
      </c>
    </row>
    <row r="28" spans="1:6">
      <c r="A28" s="4" t="s">
        <v>576</v>
      </c>
      <c r="B28" s="6" t="n">
        <v>9181868</v>
      </c>
      <c r="C28" s="6" t="n">
        <v>5440392</v>
      </c>
      <c r="D28" s="6" t="n">
        <v>9181868</v>
      </c>
      <c r="E28" s="6" t="n">
        <v>5440392</v>
      </c>
    </row>
    <row r="29" spans="1:6">
      <c r="A29" s="4" t="s">
        <v>579</v>
      </c>
    </row>
    <row r="30" spans="1:6">
      <c r="A30" s="3" t="s">
        <v>565</v>
      </c>
    </row>
    <row r="31" spans="1:6">
      <c r="A31" s="4" t="s">
        <v>66</v>
      </c>
      <c r="B31" s="6" t="n">
        <v>1779708</v>
      </c>
      <c r="C31" s="6" t="n">
        <v>331038</v>
      </c>
      <c r="D31" s="6" t="n">
        <v>3773211</v>
      </c>
      <c r="E31" s="6" t="n">
        <v>694064</v>
      </c>
    </row>
    <row r="32" spans="1:6">
      <c r="A32" s="4" t="s">
        <v>566</v>
      </c>
      <c r="B32" s="6" t="n">
        <v>1566618</v>
      </c>
      <c r="C32" s="6" t="n">
        <v>14756</v>
      </c>
      <c r="D32" s="6" t="n">
        <v>3381206</v>
      </c>
      <c r="E32" s="6" t="n">
        <v>28395</v>
      </c>
    </row>
    <row r="33" spans="1:6">
      <c r="A33" s="4" t="s">
        <v>567</v>
      </c>
      <c r="B33" s="7" t="n">
        <v>213090</v>
      </c>
      <c r="C33" s="7" t="n">
        <v>316282</v>
      </c>
      <c r="D33" s="7" t="n">
        <v>392005</v>
      </c>
      <c r="E33" s="7" t="n">
        <v>665669</v>
      </c>
    </row>
    <row r="34" spans="1:6">
      <c r="A34" s="4" t="s">
        <v>568</v>
      </c>
      <c r="B34" s="4" t="s">
        <v>471</v>
      </c>
      <c r="C34" s="4" t="s">
        <v>580</v>
      </c>
      <c r="D34" s="4" t="s">
        <v>481</v>
      </c>
      <c r="E34" s="4" t="s">
        <v>580</v>
      </c>
    </row>
    <row r="35" spans="1:6">
      <c r="A35" s="4" t="s">
        <v>572</v>
      </c>
      <c r="B35" s="7" t="n">
        <v>-222249</v>
      </c>
      <c r="C35" s="7" t="n">
        <v>276193</v>
      </c>
      <c r="D35" s="7" t="n">
        <v>-146286</v>
      </c>
      <c r="E35" s="7" t="n">
        <v>483991</v>
      </c>
    </row>
    <row r="36" spans="1:6">
      <c r="A36" s="4" t="s">
        <v>74</v>
      </c>
      <c r="B36" s="6" t="n">
        <v>0</v>
      </c>
      <c r="C36" s="6" t="n">
        <v>0</v>
      </c>
      <c r="D36" s="6" t="n">
        <v>0</v>
      </c>
      <c r="E36" s="6" t="n">
        <v>0</v>
      </c>
    </row>
    <row r="37" spans="1:6">
      <c r="A37" s="4" t="s">
        <v>573</v>
      </c>
      <c r="B37" s="6" t="n">
        <v>111</v>
      </c>
      <c r="C37" s="6" t="n">
        <v>-7249</v>
      </c>
      <c r="D37" s="6" t="n">
        <v>111</v>
      </c>
      <c r="E37" s="6" t="n">
        <v>-94636</v>
      </c>
    </row>
    <row r="38" spans="1:6">
      <c r="A38" s="4" t="s">
        <v>76</v>
      </c>
      <c r="B38" s="6" t="n">
        <v>4768</v>
      </c>
      <c r="C38" s="6" t="n">
        <v>5935</v>
      </c>
      <c r="D38" s="6" t="n">
        <v>8958</v>
      </c>
      <c r="E38" s="6" t="n">
        <v>10812</v>
      </c>
    </row>
    <row r="39" spans="1:6">
      <c r="A39" s="4" t="s">
        <v>574</v>
      </c>
      <c r="B39" s="6" t="n">
        <v>0</v>
      </c>
      <c r="C39" s="6" t="n">
        <v>0</v>
      </c>
      <c r="D39" s="6" t="n">
        <v>0</v>
      </c>
      <c r="E39" s="6" t="n">
        <v>77251</v>
      </c>
    </row>
    <row r="40" spans="1:6">
      <c r="A40" s="4" t="s">
        <v>575</v>
      </c>
      <c r="B40" s="6" t="n">
        <v>430460</v>
      </c>
      <c r="C40" s="6" t="n">
        <v>41403</v>
      </c>
      <c r="D40" s="6" t="n">
        <v>529222</v>
      </c>
      <c r="E40" s="6" t="n">
        <v>188251</v>
      </c>
    </row>
    <row r="41" spans="1:6">
      <c r="A41" s="4" t="s">
        <v>576</v>
      </c>
      <c r="B41" s="6" t="n">
        <v>2578024</v>
      </c>
      <c r="C41" s="6" t="n">
        <v>2073672</v>
      </c>
      <c r="D41" s="6" t="n">
        <v>2578024</v>
      </c>
      <c r="E41" s="6" t="n">
        <v>2073672</v>
      </c>
    </row>
    <row r="42" spans="1:6">
      <c r="A42" s="4" t="s">
        <v>581</v>
      </c>
    </row>
    <row r="43" spans="1:6">
      <c r="A43" s="3" t="s">
        <v>565</v>
      </c>
    </row>
    <row r="44" spans="1:6">
      <c r="A44" s="4" t="s">
        <v>66</v>
      </c>
      <c r="B44" s="6" t="n">
        <v>1509208</v>
      </c>
      <c r="C44" s="6" t="n">
        <v>304143</v>
      </c>
      <c r="D44" s="6" t="n">
        <v>2924115</v>
      </c>
      <c r="E44" s="6" t="n">
        <v>304143</v>
      </c>
    </row>
    <row r="45" spans="1:6">
      <c r="A45" s="4" t="s">
        <v>566</v>
      </c>
      <c r="B45" s="6" t="n">
        <v>950391</v>
      </c>
      <c r="C45" s="6" t="n">
        <v>0</v>
      </c>
      <c r="D45" s="6" t="n">
        <v>1868011</v>
      </c>
      <c r="E45" s="6" t="n">
        <v>0</v>
      </c>
    </row>
    <row r="46" spans="1:6">
      <c r="A46" s="4" t="s">
        <v>567</v>
      </c>
      <c r="B46" s="7" t="n">
        <v>558817</v>
      </c>
      <c r="C46" s="7" t="n">
        <v>304143</v>
      </c>
      <c r="D46" s="7" t="n">
        <v>1056104</v>
      </c>
      <c r="E46" s="7" t="n">
        <v>304143</v>
      </c>
    </row>
    <row r="47" spans="1:6">
      <c r="A47" s="4" t="s">
        <v>568</v>
      </c>
      <c r="B47" s="4" t="s">
        <v>582</v>
      </c>
      <c r="C47" s="4" t="s">
        <v>583</v>
      </c>
      <c r="D47" s="4" t="s">
        <v>584</v>
      </c>
      <c r="E47" s="4" t="s">
        <v>301</v>
      </c>
    </row>
    <row r="48" spans="1:6">
      <c r="A48" s="4" t="s">
        <v>572</v>
      </c>
      <c r="B48" s="7" t="n">
        <v>447649</v>
      </c>
      <c r="C48" s="7" t="n">
        <v>201537</v>
      </c>
      <c r="D48" s="7" t="n">
        <v>798972</v>
      </c>
      <c r="E48" s="7" t="n">
        <v>201537</v>
      </c>
    </row>
    <row r="49" spans="1:6">
      <c r="A49" s="4" t="s">
        <v>74</v>
      </c>
      <c r="B49" s="6" t="n">
        <v>0</v>
      </c>
      <c r="C49" s="6" t="n">
        <v>0</v>
      </c>
      <c r="D49" s="6" t="n">
        <v>0</v>
      </c>
      <c r="E49" s="6" t="n">
        <v>0</v>
      </c>
    </row>
    <row r="50" spans="1:6">
      <c r="A50" s="4" t="s">
        <v>573</v>
      </c>
      <c r="B50" s="6" t="n">
        <v>18</v>
      </c>
      <c r="C50" s="6" t="n">
        <v>0</v>
      </c>
      <c r="D50" s="6" t="n">
        <v>418</v>
      </c>
      <c r="E50" s="6" t="n">
        <v>0</v>
      </c>
    </row>
    <row r="51" spans="1:6">
      <c r="A51" s="4" t="s">
        <v>76</v>
      </c>
      <c r="B51" s="6" t="n">
        <v>490698</v>
      </c>
      <c r="C51" s="6" t="n">
        <v>244855</v>
      </c>
      <c r="D51" s="6" t="n">
        <v>978081</v>
      </c>
      <c r="E51" s="6" t="n">
        <v>244855</v>
      </c>
    </row>
    <row r="52" spans="1:6">
      <c r="A52" s="4" t="s">
        <v>574</v>
      </c>
      <c r="B52" s="6" t="n">
        <v>0</v>
      </c>
      <c r="C52" s="6" t="n">
        <v>592</v>
      </c>
      <c r="D52" s="6" t="n">
        <v>0</v>
      </c>
      <c r="E52" s="6" t="n">
        <v>592</v>
      </c>
    </row>
    <row r="53" spans="1:6">
      <c r="A53" s="4" t="s">
        <v>81</v>
      </c>
      <c r="B53" s="6" t="n">
        <v>0</v>
      </c>
      <c r="D53" s="6" t="n">
        <v>0</v>
      </c>
    </row>
    <row r="54" spans="1:6">
      <c r="A54" s="4" t="s">
        <v>575</v>
      </c>
      <c r="B54" s="6" t="n">
        <v>-379548</v>
      </c>
      <c r="C54" s="6" t="n">
        <v>-142841</v>
      </c>
      <c r="D54" s="6" t="n">
        <v>-721367</v>
      </c>
      <c r="E54" s="6" t="n">
        <v>-142841</v>
      </c>
    </row>
    <row r="55" spans="1:6">
      <c r="A55" s="4" t="s">
        <v>576</v>
      </c>
      <c r="B55" s="6" t="n">
        <v>6180939</v>
      </c>
      <c r="C55" s="6" t="n">
        <v>6968834</v>
      </c>
      <c r="D55" s="6" t="n">
        <v>6180939</v>
      </c>
      <c r="E55" s="6" t="n">
        <v>6968834</v>
      </c>
    </row>
    <row r="56" spans="1:6">
      <c r="A56" s="4" t="s">
        <v>585</v>
      </c>
    </row>
    <row r="57" spans="1:6">
      <c r="A57" s="3" t="s">
        <v>565</v>
      </c>
    </row>
    <row r="58" spans="1:6">
      <c r="A58" s="4" t="s">
        <v>66</v>
      </c>
      <c r="B58" s="6" t="n">
        <v>0</v>
      </c>
      <c r="C58" s="6" t="n">
        <v>0</v>
      </c>
      <c r="D58" s="6" t="n">
        <v>0</v>
      </c>
      <c r="E58" s="6" t="n">
        <v>0</v>
      </c>
    </row>
    <row r="59" spans="1:6">
      <c r="A59" s="4" t="s">
        <v>566</v>
      </c>
      <c r="B59" s="6" t="n">
        <v>0</v>
      </c>
      <c r="C59" s="6" t="n">
        <v>0</v>
      </c>
      <c r="D59" s="6" t="n">
        <v>0</v>
      </c>
      <c r="E59" s="6" t="n">
        <v>0</v>
      </c>
    </row>
    <row r="60" spans="1:6">
      <c r="A60" s="4" t="s">
        <v>567</v>
      </c>
      <c r="B60" s="7" t="n">
        <v>0</v>
      </c>
      <c r="C60" s="7" t="n">
        <v>0</v>
      </c>
      <c r="D60" s="7" t="n">
        <v>0</v>
      </c>
      <c r="E60" s="7" t="n">
        <v>0</v>
      </c>
    </row>
    <row r="61" spans="1:6">
      <c r="A61" s="4" t="s">
        <v>568</v>
      </c>
      <c r="B61" s="4" t="s">
        <v>583</v>
      </c>
      <c r="C61" s="4" t="s">
        <v>583</v>
      </c>
      <c r="D61" s="4" t="s">
        <v>583</v>
      </c>
      <c r="E61" s="4" t="s">
        <v>583</v>
      </c>
    </row>
    <row r="62" spans="1:6">
      <c r="A62" s="4" t="s">
        <v>572</v>
      </c>
      <c r="B62" s="7" t="n">
        <v>1140155</v>
      </c>
      <c r="C62" s="7" t="n">
        <v>-318468</v>
      </c>
      <c r="D62" s="7" t="n">
        <v>2166475</v>
      </c>
      <c r="E62" s="7" t="n">
        <v>2109365</v>
      </c>
    </row>
    <row r="63" spans="1:6">
      <c r="A63" s="4" t="s">
        <v>74</v>
      </c>
      <c r="B63" s="6" t="n">
        <v>2014589</v>
      </c>
      <c r="C63" s="6" t="n">
        <v>601371</v>
      </c>
      <c r="D63" s="6" t="n">
        <v>2375573</v>
      </c>
      <c r="E63" s="6" t="n">
        <v>601371</v>
      </c>
    </row>
    <row r="64" spans="1:6">
      <c r="A64" s="4" t="s">
        <v>573</v>
      </c>
      <c r="B64" s="6" t="n">
        <v>0</v>
      </c>
      <c r="C64" s="6" t="n">
        <v>0</v>
      </c>
      <c r="D64" s="6" t="n">
        <v>0</v>
      </c>
      <c r="E64" s="6" t="n">
        <v>0</v>
      </c>
    </row>
    <row r="65" spans="1:6">
      <c r="A65" s="4" t="s">
        <v>76</v>
      </c>
      <c r="B65" s="6" t="n">
        <v>18852</v>
      </c>
      <c r="C65" s="6" t="n">
        <v>71695</v>
      </c>
      <c r="D65" s="6" t="n">
        <v>95326</v>
      </c>
      <c r="E65" s="6" t="n">
        <v>153312</v>
      </c>
    </row>
    <row r="66" spans="1:6">
      <c r="A66" s="4" t="s">
        <v>574</v>
      </c>
      <c r="B66" s="6" t="n">
        <v>300184</v>
      </c>
      <c r="C66" s="6" t="n">
        <v>1146825</v>
      </c>
      <c r="D66" s="6" t="n">
        <v>302838</v>
      </c>
      <c r="E66" s="6" t="n">
        <v>1070913</v>
      </c>
    </row>
    <row r="67" spans="1:6">
      <c r="A67" s="4" t="s">
        <v>81</v>
      </c>
      <c r="B67" s="6" t="n">
        <v>2162861</v>
      </c>
      <c r="D67" s="6" t="n">
        <v>2162861</v>
      </c>
    </row>
    <row r="68" spans="1:6">
      <c r="A68" s="4" t="s">
        <v>575</v>
      </c>
      <c r="B68" s="6" t="n">
        <v>-5636641</v>
      </c>
      <c r="C68" s="6" t="n">
        <v>-1501423</v>
      </c>
      <c r="D68" s="6" t="n">
        <v>-7103073</v>
      </c>
      <c r="E68" s="6" t="n">
        <v>-3333590</v>
      </c>
    </row>
    <row r="69" spans="1:6">
      <c r="A69" s="4" t="s">
        <v>576</v>
      </c>
      <c r="B69" s="7" t="n">
        <v>4179834</v>
      </c>
      <c r="C69" s="7" t="n">
        <v>11317919</v>
      </c>
      <c r="D69" s="7" t="n">
        <v>4179834</v>
      </c>
      <c r="E69" s="7" t="n">
        <v>113179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80"/>
    <col customWidth="1" max="5" min="5" width="14"/>
  </cols>
  <sheetData>
    <row r="1" spans="1:5">
      <c r="A1" s="1" t="s">
        <v>586</v>
      </c>
      <c r="B1" s="2" t="s">
        <v>64</v>
      </c>
      <c r="D1" s="2" t="s">
        <v>1</v>
      </c>
    </row>
    <row r="2" spans="1:5">
      <c r="B2" s="2" t="s">
        <v>2</v>
      </c>
      <c r="C2" s="2" t="s">
        <v>65</v>
      </c>
      <c r="D2" s="2" t="s">
        <v>2</v>
      </c>
      <c r="E2" s="2" t="s">
        <v>65</v>
      </c>
    </row>
    <row r="3" spans="1:5">
      <c r="A3" s="3" t="s">
        <v>565</v>
      </c>
    </row>
    <row r="4" spans="1:5">
      <c r="A4" s="4" t="s">
        <v>587</v>
      </c>
      <c r="D4" s="4" t="s">
        <v>588</v>
      </c>
    </row>
    <row r="5" spans="1:5">
      <c r="A5" s="4" t="s">
        <v>74</v>
      </c>
      <c r="B5" s="7" t="n">
        <v>2014589</v>
      </c>
      <c r="C5" s="7" t="n">
        <v>601371</v>
      </c>
      <c r="D5" s="7" t="n">
        <v>2375573</v>
      </c>
      <c r="E5" s="7" t="n">
        <v>12027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 customWidth="1" max="6" min="6" width="14"/>
    <col customWidth="1" max="7" min="7" width="14"/>
  </cols>
  <sheetData>
    <row r="1" spans="1:7">
      <c r="A1" s="1" t="s">
        <v>589</v>
      </c>
      <c r="B1" s="2" t="s">
        <v>3</v>
      </c>
      <c r="C1" s="2" t="s">
        <v>590</v>
      </c>
      <c r="D1" s="2" t="s">
        <v>591</v>
      </c>
      <c r="E1" s="2" t="s">
        <v>592</v>
      </c>
      <c r="F1" s="2" t="s">
        <v>593</v>
      </c>
      <c r="G1" s="2" t="s">
        <v>2</v>
      </c>
    </row>
    <row r="2" spans="1:7">
      <c r="A2" s="3" t="s">
        <v>594</v>
      </c>
    </row>
    <row r="3" spans="1:7">
      <c r="A3" s="4" t="s">
        <v>595</v>
      </c>
      <c r="G3" s="6" t="n">
        <v>475289</v>
      </c>
    </row>
    <row r="4" spans="1:7">
      <c r="A4" s="4" t="s">
        <v>596</v>
      </c>
      <c r="G4" s="7" t="n">
        <v>910014</v>
      </c>
    </row>
    <row r="5" spans="1:7">
      <c r="A5" s="4" t="s">
        <v>597</v>
      </c>
      <c r="G5" s="7" t="n">
        <v>259988</v>
      </c>
    </row>
    <row r="6" spans="1:7">
      <c r="A6" s="4" t="s">
        <v>598</v>
      </c>
    </row>
    <row r="7" spans="1:7">
      <c r="A7" s="3" t="s">
        <v>594</v>
      </c>
    </row>
    <row r="8" spans="1:7">
      <c r="A8" s="4" t="s">
        <v>595</v>
      </c>
      <c r="B8" s="6" t="n">
        <v>103617</v>
      </c>
      <c r="C8" s="6" t="n">
        <v>109942</v>
      </c>
      <c r="D8" s="6" t="n">
        <v>52791</v>
      </c>
      <c r="E8" s="6" t="n">
        <v>125220</v>
      </c>
      <c r="F8" s="6" t="n">
        <v>164603</v>
      </c>
    </row>
    <row r="9" spans="1:7">
      <c r="A9" s="4" t="s">
        <v>599</v>
      </c>
      <c r="B9" s="9" t="n">
        <v>1.93</v>
      </c>
      <c r="C9" s="9" t="n">
        <v>1.91</v>
      </c>
      <c r="D9" s="9" t="n">
        <v>1.89</v>
      </c>
      <c r="E9" s="9" t="n">
        <v>1.6</v>
      </c>
      <c r="F9" s="9" t="n">
        <v>1.82</v>
      </c>
    </row>
    <row r="10" spans="1:7">
      <c r="A10" s="4" t="s">
        <v>596</v>
      </c>
      <c r="B10" s="7" t="n">
        <v>184114</v>
      </c>
      <c r="C10" s="7" t="n">
        <v>182012</v>
      </c>
      <c r="D10" s="7" t="n">
        <v>80671</v>
      </c>
      <c r="E10" s="7" t="n">
        <v>178650</v>
      </c>
      <c r="F10" s="7" t="n">
        <v>284567</v>
      </c>
    </row>
    <row r="11" spans="1:7">
      <c r="A11" s="4" t="s">
        <v>597</v>
      </c>
      <c r="B11" s="7" t="n">
        <v>38125</v>
      </c>
      <c r="C11" s="7" t="n">
        <v>50961</v>
      </c>
      <c r="D11" s="7" t="n">
        <v>34939</v>
      </c>
      <c r="E11" s="7" t="n">
        <v>56762</v>
      </c>
      <c r="F11" s="7" t="n">
        <v>79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00</v>
      </c>
      <c r="B1" s="2" t="s">
        <v>601</v>
      </c>
      <c r="C1" s="2" t="s">
        <v>415</v>
      </c>
      <c r="D1" s="2" t="s">
        <v>602</v>
      </c>
      <c r="E1" s="2" t="s">
        <v>603</v>
      </c>
      <c r="F1" s="2" t="s">
        <v>416</v>
      </c>
      <c r="G1" s="2" t="s">
        <v>417</v>
      </c>
      <c r="H1" s="2" t="s">
        <v>418</v>
      </c>
      <c r="I1" s="2" t="s">
        <v>419</v>
      </c>
      <c r="J1" s="2" t="s">
        <v>420</v>
      </c>
      <c r="K1" s="2" t="s">
        <v>421</v>
      </c>
      <c r="L1" s="2" t="s">
        <v>422</v>
      </c>
      <c r="M1" s="2" t="s">
        <v>2</v>
      </c>
      <c r="N1" s="2" t="s">
        <v>604</v>
      </c>
      <c r="O1" s="2" t="s">
        <v>385</v>
      </c>
    </row>
    <row r="2" spans="1:15">
      <c r="A2" s="4" t="s">
        <v>436</v>
      </c>
    </row>
    <row r="3" spans="1:15">
      <c r="A3" s="3" t="s">
        <v>594</v>
      </c>
    </row>
    <row r="4" spans="1:15">
      <c r="A4" s="4" t="s">
        <v>430</v>
      </c>
      <c r="C4" s="7" t="n">
        <v>400000</v>
      </c>
      <c r="F4" s="7" t="n">
        <v>190000</v>
      </c>
      <c r="G4" s="7" t="n">
        <v>400000</v>
      </c>
      <c r="H4" s="7" t="n">
        <v>250000</v>
      </c>
      <c r="K4" s="7" t="n">
        <v>250000</v>
      </c>
    </row>
    <row r="5" spans="1:15">
      <c r="A5" s="4" t="s">
        <v>429</v>
      </c>
      <c r="C5" s="7" t="n">
        <v>10911</v>
      </c>
      <c r="F5" s="7" t="n">
        <v>5206</v>
      </c>
      <c r="G5" s="7" t="n">
        <v>10961</v>
      </c>
      <c r="H5" s="7" t="n">
        <v>6850</v>
      </c>
      <c r="K5" s="7" t="n">
        <v>6819</v>
      </c>
      <c r="L5" s="7" t="n">
        <v>90421</v>
      </c>
      <c r="M5" s="7" t="n">
        <v>81641</v>
      </c>
    </row>
    <row r="6" spans="1:15">
      <c r="A6" s="4" t="s">
        <v>431</v>
      </c>
      <c r="C6" s="4" t="s">
        <v>438</v>
      </c>
      <c r="F6" s="4" t="s">
        <v>439</v>
      </c>
      <c r="G6" s="4" t="s">
        <v>439</v>
      </c>
      <c r="H6" s="4" t="s">
        <v>439</v>
      </c>
      <c r="K6" s="4" t="s">
        <v>438</v>
      </c>
      <c r="L6" s="4" t="s">
        <v>438</v>
      </c>
      <c r="M6" s="4" t="s">
        <v>438</v>
      </c>
    </row>
    <row r="7" spans="1:15">
      <c r="A7" s="4" t="s">
        <v>444</v>
      </c>
      <c r="C7" s="4" t="s">
        <v>445</v>
      </c>
      <c r="G7" s="4" t="s">
        <v>445</v>
      </c>
      <c r="H7" s="4" t="s">
        <v>445</v>
      </c>
      <c r="K7" s="4" t="s">
        <v>445</v>
      </c>
      <c r="L7" s="4" t="s">
        <v>445</v>
      </c>
      <c r="O7" s="4" t="s">
        <v>445</v>
      </c>
    </row>
    <row r="8" spans="1:15">
      <c r="A8" s="4" t="s">
        <v>434</v>
      </c>
      <c r="C8" s="4" t="s">
        <v>446</v>
      </c>
      <c r="G8" s="4" t="s">
        <v>446</v>
      </c>
      <c r="H8" s="4" t="s">
        <v>446</v>
      </c>
      <c r="K8" s="4" t="s">
        <v>446</v>
      </c>
      <c r="L8" s="4" t="s">
        <v>446</v>
      </c>
      <c r="O8" s="4" t="s">
        <v>446</v>
      </c>
    </row>
    <row r="9" spans="1:15">
      <c r="A9" s="4" t="s">
        <v>605</v>
      </c>
      <c r="M9" s="7" t="n">
        <v>3315000</v>
      </c>
    </row>
    <row r="10" spans="1:15">
      <c r="A10" s="4" t="s">
        <v>606</v>
      </c>
    </row>
    <row r="11" spans="1:15">
      <c r="A11" s="3" t="s">
        <v>594</v>
      </c>
    </row>
    <row r="12" spans="1:15">
      <c r="A12" s="4" t="s">
        <v>607</v>
      </c>
      <c r="E12" s="4" t="s">
        <v>608</v>
      </c>
    </row>
    <row r="13" spans="1:15">
      <c r="A13" s="4" t="s">
        <v>609</v>
      </c>
      <c r="E13" s="4" t="s">
        <v>610</v>
      </c>
    </row>
    <row r="14" spans="1:15">
      <c r="A14" s="4" t="s">
        <v>611</v>
      </c>
    </row>
    <row r="15" spans="1:15">
      <c r="A15" s="3" t="s">
        <v>594</v>
      </c>
    </row>
    <row r="16" spans="1:15">
      <c r="A16" s="4" t="s">
        <v>607</v>
      </c>
      <c r="E16" s="4" t="s">
        <v>612</v>
      </c>
    </row>
    <row r="17" spans="1:15">
      <c r="A17" s="4" t="s">
        <v>613</v>
      </c>
      <c r="E17" s="7" t="n">
        <v>3390000</v>
      </c>
    </row>
    <row r="18" spans="1:15">
      <c r="A18" s="4" t="s">
        <v>609</v>
      </c>
      <c r="E18" s="4" t="s">
        <v>610</v>
      </c>
    </row>
    <row r="19" spans="1:15">
      <c r="A19" s="4" t="s">
        <v>396</v>
      </c>
    </row>
    <row r="20" spans="1:15">
      <c r="A20" s="3" t="s">
        <v>594</v>
      </c>
    </row>
    <row r="21" spans="1:15">
      <c r="A21" s="4" t="s">
        <v>430</v>
      </c>
      <c r="I21" s="7" t="n">
        <v>300000</v>
      </c>
      <c r="J21" s="7" t="n">
        <v>75000</v>
      </c>
    </row>
    <row r="22" spans="1:15">
      <c r="A22" s="4" t="s">
        <v>429</v>
      </c>
      <c r="I22" s="7" t="n">
        <v>14617</v>
      </c>
      <c r="J22" s="9" t="n">
        <v>7989.62</v>
      </c>
    </row>
    <row r="23" spans="1:15">
      <c r="A23" s="4" t="s">
        <v>431</v>
      </c>
      <c r="I23" s="4" t="s">
        <v>432</v>
      </c>
      <c r="J23" s="4" t="s">
        <v>433</v>
      </c>
    </row>
    <row r="24" spans="1:15">
      <c r="A24" s="4" t="s">
        <v>434</v>
      </c>
      <c r="I24" s="4" t="s">
        <v>435</v>
      </c>
      <c r="J24" s="4" t="s">
        <v>435</v>
      </c>
    </row>
    <row r="25" spans="1:15">
      <c r="A25" s="4" t="s">
        <v>598</v>
      </c>
    </row>
    <row r="26" spans="1:15">
      <c r="A26" s="3" t="s">
        <v>594</v>
      </c>
    </row>
    <row r="27" spans="1:15">
      <c r="A27" s="4" t="s">
        <v>614</v>
      </c>
      <c r="E27" s="7" t="n">
        <v>170000</v>
      </c>
    </row>
    <row r="28" spans="1:15">
      <c r="A28" s="4" t="s">
        <v>615</v>
      </c>
    </row>
    <row r="29" spans="1:15">
      <c r="A29" s="3" t="s">
        <v>594</v>
      </c>
    </row>
    <row r="30" spans="1:15">
      <c r="A30" s="4" t="s">
        <v>430</v>
      </c>
      <c r="B30" s="7" t="n">
        <v>350000</v>
      </c>
    </row>
    <row r="31" spans="1:15">
      <c r="A31" s="4" t="s">
        <v>429</v>
      </c>
      <c r="B31" s="9" t="n">
        <v>9590.620000000001</v>
      </c>
    </row>
    <row r="32" spans="1:15">
      <c r="A32" s="4" t="s">
        <v>431</v>
      </c>
      <c r="B32" s="4" t="s">
        <v>616</v>
      </c>
    </row>
    <row r="33" spans="1:15">
      <c r="A33" s="4" t="s">
        <v>444</v>
      </c>
      <c r="B33" s="4" t="s">
        <v>445</v>
      </c>
    </row>
    <row r="34" spans="1:15">
      <c r="A34" s="4" t="s">
        <v>434</v>
      </c>
      <c r="B34" s="4" t="s">
        <v>446</v>
      </c>
    </row>
    <row r="35" spans="1:15">
      <c r="A35" s="4" t="s">
        <v>617</v>
      </c>
    </row>
    <row r="36" spans="1:15">
      <c r="A36" s="3" t="s">
        <v>594</v>
      </c>
    </row>
    <row r="37" spans="1:15">
      <c r="A37" s="4" t="s">
        <v>618</v>
      </c>
      <c r="N37" s="7" t="n">
        <v>10000000</v>
      </c>
    </row>
    <row r="38" spans="1:15">
      <c r="A38" s="4" t="s">
        <v>619</v>
      </c>
    </row>
    <row r="39" spans="1:15">
      <c r="A39" s="3" t="s">
        <v>594</v>
      </c>
    </row>
    <row r="40" spans="1:15">
      <c r="A40" s="4" t="s">
        <v>620</v>
      </c>
      <c r="B40" s="7" t="n">
        <v>200000</v>
      </c>
    </row>
    <row r="41" spans="1:15">
      <c r="A41" s="4" t="s">
        <v>621</v>
      </c>
    </row>
    <row r="42" spans="1:15">
      <c r="A42" s="3" t="s">
        <v>594</v>
      </c>
    </row>
    <row r="43" spans="1:15">
      <c r="A43" s="4" t="s">
        <v>460</v>
      </c>
      <c r="D43" s="7" t="n">
        <v>353500</v>
      </c>
    </row>
    <row r="44" spans="1:15">
      <c r="A44" s="4" t="s">
        <v>429</v>
      </c>
      <c r="D44" s="7" t="n">
        <v>17224</v>
      </c>
    </row>
    <row r="45" spans="1:15">
      <c r="A45" s="4" t="s">
        <v>431</v>
      </c>
      <c r="D45" s="4" t="s">
        <v>432</v>
      </c>
    </row>
    <row r="46" spans="1:15">
      <c r="A46" s="4" t="s">
        <v>444</v>
      </c>
      <c r="D46" s="4" t="s">
        <v>622</v>
      </c>
    </row>
    <row r="47" spans="1:15">
      <c r="A47" s="4" t="s">
        <v>434</v>
      </c>
      <c r="D47" s="4" t="s">
        <v>6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34</v>
      </c>
      <c r="B1" s="2" t="s">
        <v>1</v>
      </c>
    </row>
    <row r="2" spans="1:3">
      <c r="B2" s="2" t="s">
        <v>2</v>
      </c>
      <c r="C2" s="2" t="s">
        <v>65</v>
      </c>
    </row>
    <row r="3" spans="1:3">
      <c r="A3" s="4" t="s">
        <v>135</v>
      </c>
      <c r="B3" s="10" t="n">
        <v>2.2</v>
      </c>
      <c r="C3" s="10"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SOLIDATED STATEMENT OF CASH </vt:lpstr>
      <vt:lpstr>CONSOLIDATED STATEMENT OF CASH6</vt:lpstr>
      <vt:lpstr>SUMMARY OF SIGNIFICANT ACCOUNTI</vt:lpstr>
      <vt:lpstr>BASIS OF PRESENTATION AND PRINC</vt:lpstr>
      <vt:lpstr>LIQUIDITY AND GOING CONCERN CON</vt:lpstr>
      <vt:lpstr>ACCOUNTS RECEIVABLE</vt:lpstr>
      <vt:lpstr>FIXED ASSETS</vt:lpstr>
      <vt:lpstr>INTANGIBLE ASSETS</vt:lpstr>
      <vt:lpstr>SHORT TERM DEBT</vt:lpstr>
      <vt:lpstr>ACCRUED EXPENSES</vt:lpstr>
      <vt:lpstr>LONG TERM DEBT</vt:lpstr>
      <vt:lpstr>CONCENTRATIONS</vt:lpstr>
      <vt:lpstr>COMMITMENTS AND CONTINGENCIES</vt:lpstr>
      <vt:lpstr>RELATED PARTY TRANSACTIONS</vt:lpstr>
      <vt:lpstr>STOCKHOLDERS' EQUITY</vt:lpstr>
      <vt:lpstr>WARRANTS AND OPTIONS</vt:lpstr>
      <vt:lpstr>INCOME TAXES</vt:lpstr>
      <vt:lpstr>SEGMENT INFORMATION</vt:lpstr>
      <vt:lpstr>SUBSEQUENT EVENTS</vt:lpstr>
      <vt:lpstr>SUMMARY OF SIGNIFICANT ACCOUN24</vt:lpstr>
      <vt:lpstr>FIXED ASSETS (Tables)</vt:lpstr>
      <vt:lpstr>INTANGIBLE ASSETS (Tables)</vt:lpstr>
      <vt:lpstr>ACCRUED EXPENSES (Tables)</vt:lpstr>
      <vt:lpstr>LONG TERM DEBT (Tables)</vt:lpstr>
      <vt:lpstr>SEGMENT INFORMATION (Tables)</vt:lpstr>
      <vt:lpstr>SUBSEQUENT EVENTS (Tables)</vt:lpstr>
      <vt:lpstr>SUMMARY OF SIGNIFICANT ACCOUN31</vt:lpstr>
      <vt:lpstr>BASIS OF PRESENTATION AND PRI32</vt:lpstr>
      <vt:lpstr>LIQUIDITY AND GOING CONCERN C33</vt:lpstr>
      <vt:lpstr>ACCOUNTS RECEIVABLE (Details Te</vt:lpstr>
      <vt:lpstr>FIXED ASSETS (Details)</vt:lpstr>
      <vt:lpstr>FIXED ASSETS (Details Textual)</vt:lpstr>
      <vt:lpstr>INTANGIBLE ASSETS (Details)</vt:lpstr>
      <vt:lpstr>INTANGIBLE ASSETS (Details 1)</vt:lpstr>
      <vt:lpstr>INTANGIBLE ASSETS (Details Text</vt:lpstr>
      <vt:lpstr>ACCRUED EXPENSES (Details)</vt:lpstr>
      <vt:lpstr>ACCRUED EXPENSES (Details Textu</vt:lpstr>
      <vt:lpstr>LONG TERM DEBT (Details)</vt:lpstr>
      <vt:lpstr>LONG TERM DEBT (Details 1)</vt:lpstr>
      <vt:lpstr>LONG TERM DEBT (Details 2)</vt:lpstr>
      <vt:lpstr>LONG TERM DEBT (Details Textual</vt:lpstr>
      <vt:lpstr>CONCENTRATIONS (Details Textual</vt:lpstr>
      <vt:lpstr>COMMITMENTS AND CONTINGENCIES (</vt:lpstr>
      <vt:lpstr>STOCKHOLDERS' EQUITY (Details T</vt:lpstr>
      <vt:lpstr>WARRANTS AND OPTIONS (Details T</vt:lpstr>
      <vt:lpstr>INCOME TAXES (Details Textual)</vt:lpstr>
      <vt:lpstr>SEGMENT INFORMATION (Details)</vt:lpstr>
      <vt:lpstr>SEGMENT INFORMATION (Details Te</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4:32Z</dcterms:created>
  <dcterms:modified xmlns:dcterms="http://purl.org/dc/terms/" xmlns:xsi="http://www.w3.org/2001/XMLSchema-instance" xsi:type="dcterms:W3CDTF">2016-08-15T15:04:32Z</dcterms:modified>
  <dc:title xmlns:dc="http://purl.org/dc/elements/1.1/">Untitled</dc:title>
  <dc:description xmlns:dc="http://purl.org/dc/elements/1.1/"/>
  <dc:subject xmlns:dc="http://purl.org/dc/elements/1.1/"/>
  <cp:keywords/>
  <cp:category/>
</cp:coreProperties>
</file>